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E" sheetId="4" state="visible" r:id="rId4"/>
    <sheet xmlns:r="http://schemas.openxmlformats.org/officeDocument/2006/relationships" name="CONDENSED  CONSOLIDATED STATE_2"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Stockholders_ Deficit and Redee"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Long-term Debt and Finance Leas" sheetId="15" state="visible" r:id="rId15"/>
    <sheet xmlns:r="http://schemas.openxmlformats.org/officeDocument/2006/relationships" name="Income Taxes" sheetId="16" state="visible" r:id="rId16"/>
    <sheet xmlns:r="http://schemas.openxmlformats.org/officeDocument/2006/relationships" name="Derivative Instruments and Hedg"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Accumulated Other Comprehensive" sheetId="20" state="visible" r:id="rId20"/>
    <sheet xmlns:r="http://schemas.openxmlformats.org/officeDocument/2006/relationships" name="Related Party Transactions" sheetId="21" state="visible" r:id="rId21"/>
    <sheet xmlns:r="http://schemas.openxmlformats.org/officeDocument/2006/relationships" name="Earnings Per Share" sheetId="22" state="visible" r:id="rId22"/>
    <sheet xmlns:r="http://schemas.openxmlformats.org/officeDocument/2006/relationships" name="Segments" sheetId="23" state="visible" r:id="rId23"/>
    <sheet xmlns:r="http://schemas.openxmlformats.org/officeDocument/2006/relationships" name="Entity-wide Information by Geog" sheetId="24" state="visible" r:id="rId24"/>
    <sheet xmlns:r="http://schemas.openxmlformats.org/officeDocument/2006/relationships" name="Other Income (Expense), Net" sheetId="25" state="visible" r:id="rId25"/>
    <sheet xmlns:r="http://schemas.openxmlformats.org/officeDocument/2006/relationships" name="Basis of Presentation (Policies" sheetId="26" state="visible" r:id="rId26"/>
    <sheet xmlns:r="http://schemas.openxmlformats.org/officeDocument/2006/relationships" name="Revenue (Tables)" sheetId="27" state="visible" r:id="rId27"/>
    <sheet xmlns:r="http://schemas.openxmlformats.org/officeDocument/2006/relationships" name="Stockholders_ Deficit and Red_2" sheetId="28" state="visible" r:id="rId28"/>
    <sheet xmlns:r="http://schemas.openxmlformats.org/officeDocument/2006/relationships" name="Business Combinations (Tables)" sheetId="29" state="visible" r:id="rId29"/>
    <sheet xmlns:r="http://schemas.openxmlformats.org/officeDocument/2006/relationships" name="Goodwill and Intangible Asset_2" sheetId="30" state="visible" r:id="rId30"/>
    <sheet xmlns:r="http://schemas.openxmlformats.org/officeDocument/2006/relationships" name="Long-term Debt and Finance Le_2" sheetId="31" state="visible" r:id="rId31"/>
    <sheet xmlns:r="http://schemas.openxmlformats.org/officeDocument/2006/relationships" name="Derivative Instruments and He_2"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Segments (Tables)" sheetId="36" state="visible" r:id="rId36"/>
    <sheet xmlns:r="http://schemas.openxmlformats.org/officeDocument/2006/relationships" name="Entity-wide Information by Ge_2" sheetId="37" state="visible" r:id="rId37"/>
    <sheet xmlns:r="http://schemas.openxmlformats.org/officeDocument/2006/relationships" name="Other Income (Expense), Net (Ta" sheetId="38" state="visible" r:id="rId38"/>
    <sheet xmlns:r="http://schemas.openxmlformats.org/officeDocument/2006/relationships" name="Basis of Presentation - (Detail" sheetId="39" state="visible" r:id="rId39"/>
    <sheet xmlns:r="http://schemas.openxmlformats.org/officeDocument/2006/relationships" name="Revenue - Additional Informatio" sheetId="40" state="visible" r:id="rId40"/>
    <sheet xmlns:r="http://schemas.openxmlformats.org/officeDocument/2006/relationships" name="Revenue - Remaining Performance" sheetId="41" state="visible" r:id="rId41"/>
    <sheet xmlns:r="http://schemas.openxmlformats.org/officeDocument/2006/relationships" name="Revenue - Schedule of Accounts " sheetId="42" state="visible" r:id="rId42"/>
    <sheet xmlns:r="http://schemas.openxmlformats.org/officeDocument/2006/relationships" name="Revenue - Contract with Custome" sheetId="43" state="visible" r:id="rId43"/>
    <sheet xmlns:r="http://schemas.openxmlformats.org/officeDocument/2006/relationships" name="Stockholders_ Deficit and Red_3" sheetId="44" state="visible" r:id="rId44"/>
    <sheet xmlns:r="http://schemas.openxmlformats.org/officeDocument/2006/relationships" name="Stockholders_ Deficit and Red_4" sheetId="45" state="visible" r:id="rId45"/>
    <sheet xmlns:r="http://schemas.openxmlformats.org/officeDocument/2006/relationships" name="Business Combinations - Additio" sheetId="46" state="visible" r:id="rId46"/>
    <sheet xmlns:r="http://schemas.openxmlformats.org/officeDocument/2006/relationships" name="Business Combinations - Schedul" sheetId="47" state="visible" r:id="rId47"/>
    <sheet xmlns:r="http://schemas.openxmlformats.org/officeDocument/2006/relationships" name="Business Combinations - Sched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Long-term Debt and Finance Le_3" sheetId="52" state="visible" r:id="rId52"/>
    <sheet xmlns:r="http://schemas.openxmlformats.org/officeDocument/2006/relationships" name="Long-term Debt and Finance Le_4" sheetId="53" state="visible" r:id="rId53"/>
    <sheet xmlns:r="http://schemas.openxmlformats.org/officeDocument/2006/relationships" name="Long-term Debt and Finance Le_5" sheetId="54" state="visible" r:id="rId54"/>
    <sheet xmlns:r="http://schemas.openxmlformats.org/officeDocument/2006/relationships" name="Income Taxes (Details)"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Derivative Instruments and He_7" sheetId="60" state="visible" r:id="rId60"/>
    <sheet xmlns:r="http://schemas.openxmlformats.org/officeDocument/2006/relationships" name="Fair Value Measurements - Sched" sheetId="61" state="visible" r:id="rId61"/>
    <sheet xmlns:r="http://schemas.openxmlformats.org/officeDocument/2006/relationships" name="Fair Value Measurements - Addit" sheetId="62" state="visible" r:id="rId62"/>
    <sheet xmlns:r="http://schemas.openxmlformats.org/officeDocument/2006/relationships" name="Fair Value Measurements - Fair " sheetId="63" state="visible" r:id="rId63"/>
    <sheet xmlns:r="http://schemas.openxmlformats.org/officeDocument/2006/relationships" name="Fair Value Measurements - Fai_2" sheetId="64" state="visible" r:id="rId64"/>
    <sheet xmlns:r="http://schemas.openxmlformats.org/officeDocument/2006/relationships" name="Fair Value Measurements - Fai_3" sheetId="65" state="visible" r:id="rId65"/>
    <sheet xmlns:r="http://schemas.openxmlformats.org/officeDocument/2006/relationships" name="Fair Value Measurements - Fai_4"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Related Party Transactions (Det" sheetId="69" state="visible" r:id="rId69"/>
    <sheet xmlns:r="http://schemas.openxmlformats.org/officeDocument/2006/relationships" name="Earnings Per Share - Schedule o" sheetId="70" state="visible" r:id="rId70"/>
    <sheet xmlns:r="http://schemas.openxmlformats.org/officeDocument/2006/relationships" name="Earnings Per Share - Schedule_2" sheetId="71" state="visible" r:id="rId71"/>
    <sheet xmlns:r="http://schemas.openxmlformats.org/officeDocument/2006/relationships" name="Segments - Additional Informati" sheetId="72" state="visible" r:id="rId72"/>
    <sheet xmlns:r="http://schemas.openxmlformats.org/officeDocument/2006/relationships" name="Segments - Schedule of Segment " sheetId="73" state="visible" r:id="rId73"/>
    <sheet xmlns:r="http://schemas.openxmlformats.org/officeDocument/2006/relationships" name="Entity-wide Information by Ge_3" sheetId="74" state="visible" r:id="rId74"/>
    <sheet xmlns:r="http://schemas.openxmlformats.org/officeDocument/2006/relationships" name="Other Income (Expense), Net (De" sheetId="75" state="visible" r:id="rId75"/>
  </sheets>
  <definedNames/>
  <calcPr calcId="124519" fullCalcOnLoad="1"/>
</workbook>
</file>

<file path=xl/sharedStrings.xml><?xml version="1.0" encoding="utf-8"?>
<sst xmlns="http://schemas.openxmlformats.org/spreadsheetml/2006/main" uniqueCount="675">
  <si>
    <t>Document and Entity Information Document - shares</t>
  </si>
  <si>
    <t>3 Months Ended</t>
  </si>
  <si>
    <t>Mar. 31, 2020</t>
  </si>
  <si>
    <t>Apr. 30,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PPD, Inc.</t>
  </si>
  <si>
    <t>Entity Central Index Key</t>
  </si>
  <si>
    <t>0001793294</t>
  </si>
  <si>
    <t>Current Fiscal Year End Date</t>
  </si>
  <si>
    <t>--12-31</t>
  </si>
  <si>
    <t>Entity Filer Category</t>
  </si>
  <si>
    <t>Non-accelerated Filer</t>
  </si>
  <si>
    <t>Entity Emerging Growth Company</t>
  </si>
  <si>
    <t>Entity Small Business</t>
  </si>
  <si>
    <t>Entity Shell Company</t>
  </si>
  <si>
    <t>Entity Current Reporting Status</t>
  </si>
  <si>
    <t>No</t>
  </si>
  <si>
    <t>Entity Common Stock, Shares Outstanding</t>
  </si>
  <si>
    <t>CONDENSED CONSOLIDATED STATEMENTS OF OPERATIONS (unaudited) - USD ($) shares in Thousands, $ in Thousands</t>
  </si>
  <si>
    <t>Mar. 31, 2019</t>
  </si>
  <si>
    <t>Income Statement [Abstract]</t>
  </si>
  <si>
    <t>Revenue</t>
  </si>
  <si>
    <t>Direct costs, exclusive of depreciation and amortization</t>
  </si>
  <si>
    <t>Reimbursed costs</t>
  </si>
  <si>
    <t>Selling, general and administrative expenses</t>
  </si>
  <si>
    <t>Depreciation and amortization</t>
  </si>
  <si>
    <t>Total operating costs and expenses</t>
  </si>
  <si>
    <t>Income from operations</t>
  </si>
  <si>
    <t>Interest income (expense), net</t>
  </si>
  <si>
    <t>Loss on extinguishment of debt</t>
  </si>
  <si>
    <t>Loss on investments</t>
  </si>
  <si>
    <t>Other income (expense), net</t>
  </si>
  <si>
    <t>Loss before benefit from income taxes</t>
  </si>
  <si>
    <t>Provision for (benefit from) income taxes</t>
  </si>
  <si>
    <t>Loss before equity in losses of unconsolidated affiliates</t>
  </si>
  <si>
    <t>Equity in losses of unconsolidated affiliates, net of income taxes</t>
  </si>
  <si>
    <t>Net loss</t>
  </si>
  <si>
    <t>Net income attributable to noncontrolling interest</t>
  </si>
  <si>
    <t>Net loss attributable to PPD, Inc.</t>
  </si>
  <si>
    <t>Recapitalization investment portfolio consideration</t>
  </si>
  <si>
    <t>Net income (loss) attributable to common stockholders of PPD, Inc.</t>
  </si>
  <si>
    <t>Income (loss) per share attributable to common stockholders of PPD, Inc.:</t>
  </si>
  <si>
    <t>Basic (in usd per share)</t>
  </si>
  <si>
    <t>Diluted (in usd per share)</t>
  </si>
  <si>
    <t>Weighted-average common shares outstanding:</t>
  </si>
  <si>
    <t>Basic (in shares)</t>
  </si>
  <si>
    <t>Diluted (in shares)</t>
  </si>
  <si>
    <t>CONDENSED CONSOLIDATED STATEMENTS OF OPERATIONS (unaudited) (Parenthetical) - USD ($) $ in Thousands</t>
  </si>
  <si>
    <t>Investment income. interest</t>
  </si>
  <si>
    <t>CONDENSED  CONSOLIDATED STATEMENTS OF COMPREHENSIVE INCOME  (unaudited) - USD ($) $ in Thousands</t>
  </si>
  <si>
    <t>Statement of Comprehensive Income [Abstract]</t>
  </si>
  <si>
    <t>Other comprehensive (loss) income, net of tax expense (benefit):</t>
  </si>
  <si>
    <t>Foreign currency translation adjustments</t>
  </si>
  <si>
    <t>Defined benefit pension plan adjustments, net of income taxes</t>
  </si>
  <si>
    <t>Derivative instruments adjustments, net of income taxes</t>
  </si>
  <si>
    <t>Other comprehensive (loss) income</t>
  </si>
  <si>
    <t>Comprehensive (loss) income</t>
  </si>
  <si>
    <t>Comprehensive income attributable to noncontrolling interest</t>
  </si>
  <si>
    <t>Comprehensive (loss) income attributable to PPD, Inc.</t>
  </si>
  <si>
    <t>Comprehensive (loss) income attributable to common stockholders of PPD, Inc.</t>
  </si>
  <si>
    <t>CONDENSED  CONSOLIDATED STATEMENTS OF COMPREHENSIVE INCOME  (unaudited) (Parenthetical) - USD ($) $ in Thousands</t>
  </si>
  <si>
    <t>Defined benefit plan adjustments, income tax benefit (expense)</t>
  </si>
  <si>
    <t>Derivative instruments adjustments, income tax expense (benefit)</t>
  </si>
  <si>
    <t>CONDENSED CONSOLIDATED BALANCE SHEETS (unaudited) - USD ($) $ in Thousands</t>
  </si>
  <si>
    <t>Dec. 31, 2019</t>
  </si>
  <si>
    <t>Current assets:</t>
  </si>
  <si>
    <t>Cash and cash equivalents</t>
  </si>
  <si>
    <t>Accounts receivable and unbilled services, net</t>
  </si>
  <si>
    <t>Income taxes receivable</t>
  </si>
  <si>
    <t>Prepaid expenses and other current assets</t>
  </si>
  <si>
    <t>Total current assets</t>
  </si>
  <si>
    <t>Property and equipment, net</t>
  </si>
  <si>
    <t>Investments in unconsolidated affiliates</t>
  </si>
  <si>
    <t>Investments</t>
  </si>
  <si>
    <t>Goodwill</t>
  </si>
  <si>
    <t>Intangible assets, net</t>
  </si>
  <si>
    <t>Other assets</t>
  </si>
  <si>
    <t>Operating lease right-of-use assets</t>
  </si>
  <si>
    <t>Total assets</t>
  </si>
  <si>
    <t>Current liabilities:</t>
  </si>
  <si>
    <t>Accounts payable</t>
  </si>
  <si>
    <t>Accrued expenses:</t>
  </si>
  <si>
    <t>Payables to investigators</t>
  </si>
  <si>
    <t>Accrued employee compensation</t>
  </si>
  <si>
    <t>Accrued interest</t>
  </si>
  <si>
    <t>Other accrued expenses</t>
  </si>
  <si>
    <t>Income taxes payable</t>
  </si>
  <si>
    <t>Unearned revenue</t>
  </si>
  <si>
    <t>Current portion of operating lease liabilities</t>
  </si>
  <si>
    <t>Current portion of long-term debt and finance lease obligations</t>
  </si>
  <si>
    <t>Total current liabilities</t>
  </si>
  <si>
    <t>Accrued income taxes</t>
  </si>
  <si>
    <t>Deferred tax liabilities</t>
  </si>
  <si>
    <t>Recapitalization investment portfolio liability</t>
  </si>
  <si>
    <t>Long-term operating lease liabilities, less current portion</t>
  </si>
  <si>
    <t>Long-term debt and finance lease obligations, less current portion</t>
  </si>
  <si>
    <t>Other liabilities</t>
  </si>
  <si>
    <t>Total liabilities</t>
  </si>
  <si>
    <t>Commitments and contingencies</t>
  </si>
  <si>
    <t xml:space="preserve"> </t>
  </si>
  <si>
    <t>Redeemable noncontrolling interest</t>
  </si>
  <si>
    <t>Stockholders’ deficit:</t>
  </si>
  <si>
    <t>Preferred stock</t>
  </si>
  <si>
    <t>Common stock</t>
  </si>
  <si>
    <t>Treasury stock</t>
  </si>
  <si>
    <t>Additional paid-in-capital</t>
  </si>
  <si>
    <t>Accumulated deficit</t>
  </si>
  <si>
    <t>Accumulated other comprehensive loss</t>
  </si>
  <si>
    <t>Total stockholders’ deficit</t>
  </si>
  <si>
    <t>Total liabilities, redeemable noncontrolling interest and stockholders’ deficit</t>
  </si>
  <si>
    <t>CONDENSED CONSOLIDATED BALANCE SHEETS (unaudited) (Parenthetical) - $ / shares</t>
  </si>
  <si>
    <t>Statement of Financial Position [Abstract]</t>
  </si>
  <si>
    <t>Preferred stock, par or stated value per share (in usd per share)</t>
  </si>
  <si>
    <t>Preferred stock, shares authorized (in shares)</t>
  </si>
  <si>
    <t>Preferred stock, shares issued (in shares)</t>
  </si>
  <si>
    <t>Preferred stock, shares outstanding (in shares)</t>
  </si>
  <si>
    <t>Common stock, par or stated value per share (in usd per share)</t>
  </si>
  <si>
    <t>Common stock, shares authorized (in shares)</t>
  </si>
  <si>
    <t>Common stock, shares, issued (in shares)</t>
  </si>
  <si>
    <t>Common stock, shares, outstanding (in shares)</t>
  </si>
  <si>
    <t>Treasury stock, shares (in shares)</t>
  </si>
  <si>
    <t>CONDENSED CONSOLIDATED STATEMENTS OF CASH FLOWS (unaudited) - USD ($) $ in Thousands</t>
  </si>
  <si>
    <t>Cash flows from operating activities:</t>
  </si>
  <si>
    <t>Adjustments to reconcile net loss to net cash provided by operating activities:</t>
  </si>
  <si>
    <t>Stock-based compensation expense</t>
  </si>
  <si>
    <t>Non-cash operating lease expense</t>
  </si>
  <si>
    <t>Amortization of debt issuance costs, modification costs and debt discounts</t>
  </si>
  <si>
    <t>Non-cash losses (gains) on interest rate swaps</t>
  </si>
  <si>
    <t>Deferred income tax expense</t>
  </si>
  <si>
    <t>Amortization of costs to obtain a contract</t>
  </si>
  <si>
    <t>Other</t>
  </si>
  <si>
    <t>Change in operating assets and liabilities, net of effect of business acquired:</t>
  </si>
  <si>
    <t>Income taxes, net</t>
  </si>
  <si>
    <t>Accounts payable, accrued expenses and other liabilities</t>
  </si>
  <si>
    <t>Operating lease liabilities</t>
  </si>
  <si>
    <t>Net cash provided by operating activities</t>
  </si>
  <si>
    <t>Cash flows from investing activities:</t>
  </si>
  <si>
    <t>Purchases of property and equipment</t>
  </si>
  <si>
    <t>Acquisition of business, net of cash and cash equivalents acquired</t>
  </si>
  <si>
    <t>Capital contributions paid for investments, net of distributions received</t>
  </si>
  <si>
    <t>Net cash used in investing activities</t>
  </si>
  <si>
    <t>Cash flows from financing activities:</t>
  </si>
  <si>
    <t>Purchase of treasury stock</t>
  </si>
  <si>
    <t>Proceeds from exercise of stock options</t>
  </si>
  <si>
    <t>Borrowing on Revolving Credit Facility</t>
  </si>
  <si>
    <t>Redemption of HoldCo Notes</t>
  </si>
  <si>
    <t>Payments on long-term debt and finance leases</t>
  </si>
  <si>
    <t>Net proceeds from initial public offering</t>
  </si>
  <si>
    <t>Net cash provided by (used in) financing activities</t>
  </si>
  <si>
    <t>Effect of exchange rate changes on cash and cash equivalents</t>
  </si>
  <si>
    <t>Net increase (decrease) in cash and cash equivalents</t>
  </si>
  <si>
    <t>Cash and cash equivalents, beginning of the period</t>
  </si>
  <si>
    <t>Cash and cash equivalents, end of the period</t>
  </si>
  <si>
    <t>CONDENSED CONSOLIDATED STATEMENTS OF STOCKHOLDERS’ DEFICIT AND REDEEMABLE NONCONTROLLING INTEREST(unaudited) - USD ($) shares in Thousands, $ in Thousands</t>
  </si>
  <si>
    <t>Total</t>
  </si>
  <si>
    <t>Common Stock</t>
  </si>
  <si>
    <t>Paid-in-Capital</t>
  </si>
  <si>
    <t>Treasury Stock</t>
  </si>
  <si>
    <t>Accumulated Other Comprehensive Loss</t>
  </si>
  <si>
    <t>Accumulated Deficit</t>
  </si>
  <si>
    <t>Redeemable Noncontrolling Interest</t>
  </si>
  <si>
    <t>Beginning balance</t>
  </si>
  <si>
    <t>Beginning balance (in shares) at Dec. 31, 2018</t>
  </si>
  <si>
    <t>Beginning balance at Dec. 31, 2018</t>
  </si>
  <si>
    <t>PPD, Inc. Stockholders’ Deficit</t>
  </si>
  <si>
    <t>Net income (loss)</t>
  </si>
  <si>
    <t>Other comprehensive income</t>
  </si>
  <si>
    <t>Vesting of restricted stock (in shares)</t>
  </si>
  <si>
    <t>Vesting of restricted stock</t>
  </si>
  <si>
    <t>Issuance of common stock for stock option exercises (in shares)</t>
  </si>
  <si>
    <t>Issuance of common stock for stock option exercises</t>
  </si>
  <si>
    <t>Ending balance (in shares) at Mar. 31, 2019</t>
  </si>
  <si>
    <t>Ending balance at Mar. 31, 2019</t>
  </si>
  <si>
    <t>Ending balance at Dec. 31, 2018</t>
  </si>
  <si>
    <t>Beginning balance (in shares) at Dec. 31, 2019</t>
  </si>
  <si>
    <t>Beginning balance at Dec. 31, 2019</t>
  </si>
  <si>
    <t>Repurchases of common stock (in shares)</t>
  </si>
  <si>
    <t>Repurchases of common stock</t>
  </si>
  <si>
    <t>Issuance of common stock for initial public offering (in shares)</t>
  </si>
  <si>
    <t>Issuance of common stock for initial public offering</t>
  </si>
  <si>
    <t>Ending balance (in shares) at Mar. 31, 2020</t>
  </si>
  <si>
    <t>Ending balance at Mar. 31, 2020</t>
  </si>
  <si>
    <t>Ending balance at Dec. 31, 2019</t>
  </si>
  <si>
    <t>Basis of Presentation</t>
  </si>
  <si>
    <t>Organization, Consolidation and Presentation of Financial Statements [Abstract]</t>
  </si>
  <si>
    <t>Basis of Presentation Description of Business PPD, Inc. (together with its subsidiaries “PPD” or the “Company”) is a holding company incorporated in Delaware. References to the “Company” throughout these condensed consolidated financial statements refer to PPD, Inc. and its consolidated subsidiaries. The Company is a leading provider of drug development services to the biopharmaceutical industry, focused on helping the Company’s customers bring their new medicines to patients around the world. The Company has been in the drug development services business for more than 30 years, providing a comprehensive suite of clinical development and laboratory services to pharmaceutical, biotechnology, medical device, government organizations and other industry participants. The Company has deep experience across a broad range of rapidly growing areas of drug development and engages with customers through a variety of commercial models, including both full-service and functional service partnerships and other offerings tailored to address the specific needs of the Company’s customers. The Company has two reportable segments, Clinical Development Services (“Clinical Development Services”) and Laboratory Services (“Laboratory Services”). Unaudited Interim Financial Information and the Use of Estimates The accompanying unaudited condensed consolidated financial statements of the Company have been prepared in accordance with generally accepted accounting principles in the United States of America (“U.S. GAAP”) for interim financial reporting. The significant accounting policies followed by the Company for interim financial reporting are consistent with the accounting policies it follows for annual financial reporting and are disclosed in Note 1 of the Company’s audited consolidated financial statements included in its Annual Report on Form 10-K for the year ended December 31, 2019 (the “2019 Annual Report on Form 10-K”). There have been no significant changes to the Company’s significant accounting policies during the first three months of 2020 , except for a change in how the Company’s Chief Operating Decision Maker (“CODM”) assesses segment performance. See Note 14, “Segments,” for additional inform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monitors estimates and assumptions on a continuous basis and updates these estimates and assumptions as facts and circumstances change and new information is obtained, including facts and circumstances related to the novel coronavirus disease (the “COVID-19 pandemic”). Actual results could differ from those estimates and assumptions due to, among other things, the increased impacts caused by the COVID-19 pandemic. In the opinion of the Company’s management, these condensed consolidated financial statements include all adjustments of a normal recurring nature necessary for a fair presentation of the financial position, results of operations and cash flows for the interim periods presented. The results of operations for the three months ended March 31, 2020 are not necessarily indicative of the results to be expected for the full twelve-month period ending December 31, 2020 or any other future period. Therefore, the information included in this Quarterly Report on Form 10-Q should be read in conjunction with the Company’s audited consolidated financial statements and notes thereto included in its 2019 Annual Report on Form 10-K. The information as of December 31, 2019 in the Company’s condensed consolidated balance sheet included herein is derived from the Company’s audited consolidated financial statements included in the 2019 Annual Report on Form 10-K. Principles of Consolidation The condensed consolidated financial statements include the accounts and operations of the Company. All intercompany balances and transactions have been eliminated in consolidation. Amounts pertaining to the redeemable noncontrolling ownership interest held by a third-party in the operating results and financial position of the Company’s indirect majority-owned subsidiary are included as a noncontrolling interest. Initial Public Offering On February 6, 2020, the Company’s common stock began trading on The Nasdaq Global Select Market under the symbol “PPD.” On February 10, 2020, the Company completed its initial public offering (“IPO”) of its common stock at a price to the public of $27.00 per share. The Company issued and sold 69.0 million shares of common stock in the IPO, including 9.0 million shares of common stock issued pursuant to the full exercise of the underwriters’ option to purchase additional shares. The Company raised net proceeds of $1,773.0 million through the IPO, after deducting underwriting discounts and other offering expenses totaling $90.0 million . During the three months ended March 31, 2020 , the Company expensed $4.0 million of costs related to the IPO. The Company used a portion of the net proceeds from the IPO to (1) redeem $ 550.0 million in aggregate principal amount of unsecured 7.625% / 8.375% Senior PIK Toggle Notes (the “Initial HoldCo Notes”), plus accrued and unpaid interest thereon and $ 5.5 million of redemption premium, and (2) redeem $ 900.0 million in aggregate principal amount of unsecured 7.75% / 8.50% Senior PIK Toggle Notes (the “Additional HoldCo Notes” and, together with the Initial HoldCo Notes, the “HoldCo Notes”), plus accrued and unpaid interest thereon and $ 9.0 million of redemption premium. The redemption of the HoldCo Notes resulted in a loss on extinguishment of debt of $ 50.1 million. See Note 6, “Long-term Debt and Finance Lease Obligations,” for additional information regarding the redemption. In connection with the IPO, the Company’s board of directors adopted and stockholders approved the PPD, Inc. 2020 Omnibus Incentive Plan (“2020 Incentive Plan”) to implement a new market-based long-term incentive program to align the Company’s executive compensation package with similarly situated public companies. Any awards previously granted under the Eagle Holding Company I 2017 Incentive Plan (the “Eagle I Plan”) remain subject to the terms of the Eagle I Plan and the applicable award agreements. As of March 31, 2020, there were 39,053,663 shares of common stock available for issuance under the 2020 Incentive Plan with no awards outstanding under the plan. No awards were issued under the Eagle I Plan for the three months ended March 31, 2020 and no additional awards will be granted under the Eagle I Plan in the future. See Note 4, “Stock-based Compensation,” of the Company’s audited consolidated financial statements included in the 2019 Annual Report on Form 10-K for additional information on the Eagle I Plan. Additionally, in connection with the IPO, the Company’s Amended and Restated Certificate of Incorporation, among other things, provides that the Company’s authorized capital consists of 2.0 billion shares of common stock, par value $0.01 per share and 100.0 million shares of preferred stock, par value $0.01 per share. Further, in connection with the IPO, all non-voting shares of common stock were converted to voting shares of common stock. During the first quarter of 2020, the Company terminated its cash-based long-term incentive plan (the “LTIP”) and accelerated the remaining expense for future service under the plan. The LTIP was terminated to align the long-term compensation package of a certain set of employees to that offered by similarly situated public companies. These employees will receive annual stock-based equity awards beginning in 2020. During the three months ended March 31, 2020 , the Company recorded compensation expense of $22.2 million for the acceleration of expense under the LTIP. The compensation expense was recorded as a component of direct costs and selling, general and administrative (“SG&amp;A”) expenses on the condensed consolidated statement of operations and is recorded as accrued employee compensation on the condensed consolidated balance sheet. Recently Adopted Accounting Standard In August 2018, the Financial Accounting Standards Board issued an accounting standards update to address a customer’s accounting for implementation costs incurred in a cloud computing arrangement that is a service contract. This new guidance was issued to align the accounting for costs incurred to implement a cloud computing arrangement that is a service contract with the guidance on capitalizing costs associated with developing or obtaining internal-use software. Upon the adoption of this standard, implementation costs incurred in a cloud computing arrangement that is a service contract will be capitalized and presented in the financial statements similar to prepaid expenses related to service contracts. Additionally, expenses associated with capitalized implementation costs will be recorded in the same financial statement line item as the fees associated with the hosting element of a cloud computing arrangement. The Company adopted this accounting standards update on January 1, 2020 using the prospective method. The adoption of this accounting standards update did not have a material impact to the Company’s condensed consolidated financial statements.</t>
  </si>
  <si>
    <t>Revenue from Contract with Customer [Abstract]</t>
  </si>
  <si>
    <t>Revenue Performance Obligations Revenue recognized for the three months ended March 31, 2020 and 2019 from performance obligations partially satisfied in prior periods was $23.6 million and $5.9 million , respectively. These cumulative catch-up adjustments primarily related to (1) contract modifications executed in the current period, which resulted in changes to the transaction price, (2) changes in transaction price related to variable consideration and (3) changes in estimates such as estimated total costs. As of March 31, 2020 , the aggregate amounts of transaction price allocated to unsatisfied performance obligations with an original contract term of greater than one year was $7.1 billion . The Company expects to recognize 34% to 40% of the transaction price allocated to unsatisfied performance obligations over the next 12 months as services are rendered, with the remainder recognized thereafter during the remaining contract term. The Company does not include the value of the transaction price allocated to unsatisfied performance obligations for contracts that have an original contract term of less than one year or for contracts which are determined to be short-term based on certain termination for convenience provisions. Accounts Receivable and Unbilled Services, net and Unearned Revenue The Company’s accounts receivable and unbilled services, net, consisted of the following amounts on the dates set forth below: March 31, 2020 December 31, 2019 Accounts receivable $ 731,428 $ 726,111 Unbilled services 630,370 609,674 Total accounts receivable and unbilled services 1,361,798 1,335,785 Allowance for doubtful accounts (9,566 ) (9,171 ) Total accounts receivable and unbilled services, net $ 1,352,232 $ 1,326,614 The Company’s unearned revenue consisted of the following amounts on the dates set forth below: March 31, 2020 December 31, 2019 Unearned revenue $ 1,057,988 $ 1,110,872 As of March 31, 2020 and December 31, 2019 , contract assets of $165.2 million and $178.8 million , respectively, were included in unbilled services. The changes in the Company’s contract assets and unearned revenue resulted from the timing difference between the Company’s satisfaction of performance obligations under its contracts, achievement of billing milestones and customer payments. Additionally, during the three months ended March 31, 2020 and 2019 , the Company recognized revenue of $478.6 million and $379.8 million , respectively, from the balance of unearned revenue outstanding as of January 1, 2020 and January 1, 2019. Impairments of accounts receivable, unbilled services and contract assets were insignificant during the three months ended March 31, 2020 and 2019 . Customer Concentration Concentrations of credit risk with respect to accounts receivable and unbilled services, net, are limited due to the Company’s large number of customers. As of March 31, 2020 , two customers accounted for approximately 12% and 11% , respectively, of accounts receivable and unbilled services, net. As of December 31, 2019 , two customers each individually accounted for approximately 11% of accounts receivable and unbilled services, net. Additionally, for the three months ended March 31, 2020 and 2019 , no one customer accounted for greater than 10% of revenues.</t>
  </si>
  <si>
    <t>Stockholders’ Deficit and Redeemable Noncontrolling Interest</t>
  </si>
  <si>
    <t>Equity [Abstract]</t>
  </si>
  <si>
    <t>Stockholders’ Deficit and Redeemable Noncontrolling Interest Shares Common Stock The following is a summary of the Company’s authorized, issued and outstanding shares of common stock as of the periods set forth below: March 31, 2020 December 31, 2019 Shares authorized 2,000,000 2,080,000 Shares issued 349,310 280,127 Shares outstanding: Voting 348,584 276,052 Non-voting — 3,374 Total shares outstanding 348,584 279,426 Voting, Dividend, and Liquidation Rights of Common Stock Each share of voting stock is entitled to one vote on all matters to be voted on by the stockholders of the Company holding voting stock, including the election of directors. Additionally, the holders of voting stock are entitled to dividends on a pro rata basis at such time and in such amounts, if and when declared by the Company’s board of directors and are entitled to participate on a pro rata basis in all distributions that may be legally made to the Company’s stockholders in connection with a voluntary or involuntary liquidation, dissolution or winding up of the Company. With the completion of the IPO in the first quarter of 2020, all non-voting shares of common stock were converted to voting shares of common stock. Stock Split In January 2020, the Company filed its Amended and Restated Certificate of Incorporation prior to the IPO which, among other things, effected a 1.8 -for-1 stock split of its common stock and increased the authorized number of shares of its common stock to 2.08 billion , which was subsequently reduced to 2.0 billion in connection with the Company’s Amended and Restated Certificate of Incorporation filed in February 2020 as part of the IPO. All references to share and per share amounts in the Company’s condensed consolidated financial statements for periods prior to the stock split were retrospectively revised to reflect the stock split and increase in authorized shares for all periods presented. Preferred Stock In connection with the Company’s Amended and Restated Certificate of Incorporation filed in February 2020, the Company authorized 100.0 million shares of preferred stock. No shares of preferred stock were issued or outstanding as of March 31, 2020 . Redeemable Noncontrolling Interest The Company owns 60% of its consolidated subsidiary PPD-SNBL K.K. (“PPD-SNBL”). The 40% ownership interest in PPD-SNBL held by Shin Nippon Biomedical Laboratories Ltd. (“SNBL”) is classified as a redeemable noncontrolling interest on the condensed consolidated balance sheets due to certain put options under which SNBL may require the Company to purchase SNBL’s remaining ownership interest at fair value upon the occurrence of certain events described in the PPD-SNBL shareholders agreement. As of March 31, 2020 and December 31, 2019 , no such events had occurred. See Note 12, “Related Party Transactions,” for additional information.</t>
  </si>
  <si>
    <t>Business Combinations</t>
  </si>
  <si>
    <t>Business Combinations [Abstract]</t>
  </si>
  <si>
    <t>Business Combinations The Company accounted for its business combinations below under the acquisition method of accounting and measured at fair value, the identifiable assets acquired and liabilities assumed at the date of acquisition. For each business combination, the Company recorded assets and liabilities representing working capital at their historical costs, which approximate fair value given the short-term nature of the assets and liabilities. The methods used to estimate the fair value of definite-lived intangible assets are consistent with those described in Note 1, “Basis of Presentation and Summary of Significant Accounting Policies,” of the Company’s audited consolidated financial statements included in the 2019 Annual Report on Form 10-K. Acquisition of Synarc On September 3, 2019, the Company acquired 100% of the issued and outstanding equity of Synarc, Inc. (“Synarc”), the global site network business of Bioclinica, Inc., expanding its global footprint into China and Latin America and expanding its central nervous system offering in the United States. The preliminary purchase price was $48.6 million , which includes an adjustment to estimated net working capital acquired at the time of acquisition of $1.8 million , and was paid with cash. The purchase price is subject to post-closing adjustments for cash, debt and net working capital recorded at the time of the acquisition. The initial accounting is not complete and amounts recorded as part of the acquisition are provisional, pending finalization of the valuation of certain assets and finalization of post-closing adjustments to the purchase price. The preliminary goodwill recognized of $2.9 million was primarily the result of anticipated growth through the development of new customers, additional services to existing customers and the assembled workforce. The goodwill was assigned to a reporting unit within the Company’s Clinical Development Services segment. The Company is not able to deduct goodwill for U.S. income tax purposes. The Company acquired the following definite-lived intangible assets with the acquisition of Synarc: Acquired Intangible Assets Weighted-Average Amortization Period (in years) Customer relationships $ 2,000 15 Know-how/processes 1,800 8 Investigator network 1,900 8 Trade names 1,400 10 Total $ 7,100 10 The following table summarizes the provisional consideration and the fair values of identifiable assets acquired and liabilities assumed at the acquisition date: Purchase price $ 48,635 Identifiable assets acquired: Cash and cash equivalents $ 6,003 Accounts receivable and unbilled services 23,143 Prepaid expenses and other current assets 2,556 Property and equipment 19,273 Intangible assets 7,100 Other assets 6,046 Operating lease right-of-use assets 1,609 Total identifiable assets acquired 65,730 Liabilities assumed: Accounts payable (2,117 ) Other accrued expenses (4,026 ) Unearned revenue (7,210 ) Long-term debt and finance lease obligations (38 ) Deferred tax liabilities (4,677 ) Other liabilities (331 ) Operating lease liabilities (1,609 ) Total liabilities assumed (20,008 ) Separately identifiable net assets acquired 45,722 Goodwill 2,913 Total net assets $ 48,635 Acquisition of Medimix On July 1, 2019, the Company acquired 100% of the issued and outstanding equity of Medimix International (“Medimix”), a global technology company providing real-world evidence insights and information to the pharmaceutical, diagnostic and medical device industries. The acquisition is expected to enhance the Company’s ability to leverage data to provide real-world evidence and insights for customers. The purchase price was $36.8 million , which consisted of $ 27.5 million of cash, $5.0 million of common stock of the Company and $4.3 million of estimated contingent consideration. There have been no material purchase price adjustments made subsequent to the initial recognition of assets and liabilities acquired. Based on the provisional fair values of identifiable assets acquired and liabilities assumed at the acquisition date, the consideration paid was allocated as follows: (i) $13.5 million to definite-lived intangible assets, (ii) $20.5 million to goodwill and (iii) $2.8 million to other net assets primarily related to net working capital. In connection with the acquisition of Medimix, contingent consideration in the form of a potential earn-out payment of up to $10.8 million is to be paid if Medimix achieves certain performance measures within the specified measurement period. As of March 31, 2020 and December 31, 2019, the Company recorded an estimated earn-out liability of $8.1 million and $ 9.5 million, respectively, to be paid based on Medimix meeting certain performance targets through 2019. The change in the estimated earn-out liability of $1.4 million for contingent consideration was recorded as a component of SG&amp;A expenses on the condensed consolidated statements of operations, and the estimated liability is included in other accrued expenses on the condensed consolidated balance sheets. The initial accounting is not complete and amounts recorded as part of the acquisition are provisional, pending finalization of the valuation of certain assets and liabilities. The goodwill recognized was primarily the result of anticipated growth through the development of new customers, additional services to existing customers and the assembled workforce. The goodwill was assigned to a reporting unit within the Company’s Clinical Development Services segment. The majority of goodwill is tax deductible for U.S. income tax purposes. The Company acquired the following definite-lived intangible assets with the acquisition of Medimix: Acquired Intangible Assets Weighted-Average Amortization Period (in years) Customer relationships $ 7,500 13 Trade names 900 10 Technology/intellectual property 5,100 8 Total $ 13,500 11 Acquisition Costs Acquisition costs for the three months ended March 31, 2019 were $3.7 million and there were no acquisition costs for the three months ended March 31, 2020 . These costs are expensed as incurred and are included on the condensed consolidated statements of operations as a component of SG&amp;A expenses.</t>
  </si>
  <si>
    <t>Goodwill and Intangible Assets, Net</t>
  </si>
  <si>
    <t>Goodwill and Intangible Assets Disclosure [Abstract]</t>
  </si>
  <si>
    <t>Goodwill and Intangible Assets, Net Goodwill, Net The changes in the carrying amount of goodwill by segment consisted of the following on the dates set forth below: Total Clinical Development Services Laboratory Services Balance at December 31, 2019: Goodwill $ 1,890,815 $ 1,664,201 $ 226,614 Accumulated impairment losses (126,711 ) (99,432 ) (27,279 ) Goodwill, net 1,764,104 1,564,769 199,335 Activity: Translation adjustments (42,618 ) (42,618 ) — Measurement period adjustments for prior acquisition 1,848 1,848 — Balance at March 31, 2020: Goodwill 1,850,045 1,623,431 226,614 Accumulated impairment losses (126,711 ) (99,432 ) (27,279 ) Goodwill, net $ 1,723,334 $ 1,523,999 $ 199,335 Intangible Assets, Net The Company’s definite-lived intangible assets were composed of the following on the dates set forth below: March 31, 2020 December 31, 2019 Carrying Amount Accumulated Amortization Net Carrying Amount Accumulated Amortization Net Customer relationships $ 869,063 $ (421,703 ) $ 447,360 $ 884,788 $ (415,427 ) $ 469,361 Trade names 365,372 (140,952 ) 224,420 372,210 (139,141 ) 233,069 Backlog 173,785 (172,288 ) 1,497 177,599 (175,571 ) 2,028 Investigator/payer network 228,360 (185,111 ) 43,249 236,082 (185,478 ) 50,604 Technology/intellectual property 8,600 (3,553 ) 5,047 8,600 (3,319 ) 5,281 Know-how/processes 575,597 (461,886 ) 113,711 586,971 (455,223 ) 131,748 Total $ 2,220,777 $ (1,385,493 ) $ 835,284 $ 2,266,250 $ (1,374,159 ) $ 892,091 Amortization expense was $ 39.7 million and $ 40.7 million for the three months ended March 31, 2020 and 2019 , respectively. Translation adjustments of approximately $17.1 million were recorded during the three months ended March 31, 2020 , resulting in a decrease to the carrying amount of the Company’s definite-lived intangible assets, net. The Company does not have any indefinite-lived intangible assets other than goodwill.</t>
  </si>
  <si>
    <t>Long-term Debt and Finance Lease Obligations</t>
  </si>
  <si>
    <t>Debt Disclosure [Abstract]</t>
  </si>
  <si>
    <t>Long-term Debt and Finance Lease Obligations Long-term debt and finance lease obligations consisted of the following as set forth on the dates below: Maturity Date Effective Rate Stated Rate March 31, 2020 December 31, 2019 Term Loan August 2022 3.71% 3.50% $ 3,088,323 $ 3,096,429 OpCo Notes August 2023 6.61% 6.38% 1,125,000 1,125,000 Initial HoldCo Notes (1) — 8.92% 7.63% — 550,000 Additional HoldCo Notes (1) — 8.90% 7.75% — 900,000 Revolving Credit Facility May 2022 3.96% 3.96% 150,000 — Other debt April 2025 1.14% 1.14% 3,843 5,707 Finance lease obligations Various Various Various 28,197 28,726 4,395,363 5,705,862 Unamortized debt discount (6,051 ) (13,956 ) Unamortized debt issuance costs (16,592 ) (47,978 ) Current portion of long-term debt and finance lease obligations (35,894 ) (35,794 ) Long-term debt and finance lease obligations, less current portion $ 4,336,826 $ 5,608,134 (1) Effective rate and stated rate are as of December 31, 2019 for the extinguished Initial HoldCo Notes and Additional HoldCo Notes. Revolving Credit Facility The Company has a revolving credit facility (the “Revolving Credit Facility”) available for use under the credit agreement dated as of August 18, 2015, as amended (the “Credit Agreement”), with a total committed credit of $300.0 million . In March 2020, the Company borrowed $ 150.0 million from the Revolving Credit Facility as a precautionary measure in order to further strengthen the Company’s cash position and to preserve financial flexibility due to the uncertainty in the global markets as a result of the COVID-19 pandemic. From time to time, the Company is required to have letters of credit issued on its behalf to provide credit support for guarantees, contractual commitments and insurance policies. As of March 31, 2020 and December 31, 2019 , the Company had letters of credit outstanding with an aggregate value of $1.6 million , which reduced available borrowings under the Revolving Credit Facility by such amount. As of March 31, 2020 , the Company had available credit under the Revolving Credit Facility of $148.4 million . The Company did no t have any borrowings outstanding under the Revolving Credit Facility as of December 31, 2019 or at any time during 2019 . Redemption of HoldCo Notes On February 18, 2020, the Company redeemed all of its outstanding HoldCo Notes in accordance with the provisions governing the HoldCo Notes indentures for $1,464.5 million , including a redemption premium of $14.5 million . As such, the obligations of the Company under the HoldCo Notes and such indentures were discharged on that date. Also as part of the redemption, the Company wrote off the unamortized debt discount and deferred debt issuance costs related to the HoldCo Notes of $35.6 million . The Company redeemed the HoldCo Notes with a portion of the net proceeds received from the Company’s IPO. See Note 10, “Long-term Debt and Finance Lease Obligations” of the Company’s audited consolidated financial statements included in the 2019 Annual Report on Form 10-K for additional information on the HoldCo Notes. Debt Covenants and Default Provisions There were no changes to the debt covenants or default provisions related to the Company’s outstanding debt arrangements or other obligations during the first quarter of 2020. However, as the Company had borrowings outstanding under the Revolving Credit Facility as of March 31, 2020 , the Company is subject to a net secured leverage ratio test. The Credit Agreement subjects the Company to a maximum permitted total net secured leverage ratio of 5.00 :1.00 on a quarterly basis, calculated with respect to Consolidated EBITDA (as defined in the Credit Agreement), when the Company has outstanding obligations and loans under the Revolving Credit Facility (excluding $ 25.0 million of non-cash collateralized letters of credit) exceeding 30% of the total revolving credit facility commitments. The Company’s outstanding borrowings on the Revolving Credit Facility, including letters of credit, were 51.0% of the total Revolving Credit Facility commitments as of March 31, 2020. As of March 31, 2020 , the Company’s net secured leverage ratio was 3.1 x. The Company was in compliance with all covenants for all long-term debt arrangements as of March 31, 2020 and December 31, 2019 . For additional information on the Company’s debt arrangements, debt covenants and default provisions, see Note 10, “Long-term Debt and Finance Lease Obligations,” of the Company’s audited consolidated financial statements included in the 2019 Annual Report on Form 10-K. Scheduled Maturities of Long-term Debt and Finance Lease Obligations As of March 31, 2020 , the scheduled maturities of long-term debt and settlement of finance lease obligations for the remainder of 2020 , each of the next five years and thereafter were as follows: Year Amount 2020 (remaining nine months) $ 26,713 2021 36,573 2022 3,185,423 2023 1,128,559 2024 3,449 2025 7,366 Thereafter 7,280 Total $ 4,395,363</t>
  </si>
  <si>
    <t>Income Taxes</t>
  </si>
  <si>
    <t>Income Tax Disclosure [Abstract]</t>
  </si>
  <si>
    <t>Income Taxes On March 27, 2020, the U. S. government passed the Coronavirus Aid, Relief and Economic Security Act (the “CARES Act”) in response to the COVID-19 pandemic. The CARES Act provides wide-ranging economic relief, including significant changes to U.S. business tax provisions. These changes include, in summary, (i) modifications to limitations on the deductibility of net operating losses, (ii) modifications to limitations on the deductibility of business interest, (iii) alternative minimum tax credit acceleration and (iv) the expensing of qualified improvement property. The most significant impact to the Company from the CARES Act relates to the modification to limitations on the deductibility of business interest and the expensing of qualified improvement property. The Company has accounted for the impact of the CARES Act on prior tax years within the current period and accounted for the impact on the current tax year in its annual effective tax rate and benefit from income taxes for the three months ended March 31, 2020. The Company is continuing to assess the income tax impact of the CARES Act and other legislative changes enacted and being considered by governments around the world in response to the COVID-19 pandemic. The Company’s effective income tax rate was 40.0% and 19.2% for the three months ended March 31, 2020 and 2019 , respectively. The Company’s benefit from income taxes for the three months ended March 31, 2020 was primarily due to the estimated tax effect on the Company’s pre-tax loss and the impact of favorable discrete items including the release of a valuation allowance and the net impact of the CARES Act, partially offset by the tax impact of non-deductible compensation as a result of the IPO. The Company’s benefit from income taxes for the three months ended March 31, 2019 was due to the estimated tax effect on the Company’s pre-tax loss and other discrete tax impacts as a result of the Tax Cuts and Jobs Act of 2017. As of March 31, 2020 and December 31, 2019 , the Company’s total unrecognized tax benefits were $18.1 million and $39.7 million , respectively. The decrease to the Company’s unrecognized tax benefits during the three months ended March 31, 2020, was primarily the result of a $ 13.0 million release as a result of the application of the provisions of the CARES Act. Included in the balance of unrecognized tax benefits as of March 31, 2020 and December 31, 2019 , were $11.4 million and $28.8 million , respectively, net of the federal benefit for state taxes, that if recognized, would reduce the Company’s effective tax rate. In addition, the Company believes that it is reasonably possible that the total amount of unrecognized tax benefits could decrease by an amount up to $4.2 million within the next 12 months due to the settlement of audits and the expiration of the statutes of limitations. The Company has analyzed its filing positions in all significant federal, state and foreign jurisdictions where it is required to file income tax returns, as well as open tax years in these jurisdictions. The significant jurisdictions with periods subject to examination are the 2016 through 2019 tax years for the United States and the 2017 through 2019 tax years for the United Kingdom. Various foreign and state income tax returns are under examination by taxing authorities. The Company does not believe that the outcome of any examination or inquiry will have a material impact on its results of operations, financial condition or cash flows.</t>
  </si>
  <si>
    <t>Derivative Instruments and Hedging Activities</t>
  </si>
  <si>
    <t>Derivative Instruments and Hedging Activities Disclosure [Abstract]</t>
  </si>
  <si>
    <t>Derivative Instruments and Hedging Activities The Company has variable rate borrowings under its senior secured term loan outstanding under the Credit Agreement (the “Term Loan”), and as a result, is exposed to interest rate fluctuations on these borrowings. From time to time, the Company enters into interest rate swaps to mitigate the risk in fluctuations in interest rates. For hedges that qualify, the Company accounts for these interest rate swaps as qualifying cash flow hedges because their purpose is to hedge the Company’s exposure to increases in interest rates on its variable rate borrowings and as the interest rate swaps effectively convert variable rate borrowings under the Term Loan to fixed rate borrowings based on the fixed interest rate for the interest rate swaps plus the applicable margin on the Term Loan. For those interest rate swaps accounted for as cash flow hedges, the Company recognizes in accumulated other comprehensive loss (“AOCL”) or accumulated other comprehensive income (“AOCI”), each net of tax, any changes in the fair value, representing unrealized gains or losses, of its interest rate swaps. The Company assesses effectiveness at inception and on an ongoing quarterly basis. The Company may also enter into interest rate swap agreements that are not designated as cash flow hedges for accounting purposes. Changes in the fair value of interest rate swaps not designated as cash flow hedges are reported in the statements of operations as part of other income (expense), net. The Company does not use derivative financial instruments for speculative or trading purposes and does not offset the fair value amounts of its derivatives. In February 2020, the Company considered refinancing certain portions of its outstanding debt with new variable rate debt and, in anticipation thereof, the Company entered into three new variable to fixed interest rate swaps with multiple counterparties to hedge future interest rate exposure. At the inception date, the interest rate swaps were designated as cash flow hedges and accounted for in accordance with the aforementioned accounting policy. In February and March 2020, due to, among other factors, difficult and volatile conditions in the credit markets caused by the COVID-19 pandemic, the Company did not enter into the new variable rate debt structure. Therefore, in March 2020, the Company entered into a fixed to variable interest rate swap which reduced the amount of variable rate debt being hedged. The following table summarizes the material terms of the interest rate swaps outstanding as of March 31, 2020 : Swap # Terms Notional Amount Fixed Interest Rate Maturity Date 1 Variable to fixed $ 1,500,000 1.19% March 31, 2025 2 Variable to fixed 1,500,000 1.22% March 31, 2025 3 Variable to fixed 500,000 1.17% March 31, 2025 4 Fixed to variable 500,000 0.52% March 31, 2025 The Company did not designate the fixed to variable swap as a cash flow hedge for accounting purposes. Simultaneously upon entering into the fixed to variable swap, the Company discontinued cash flow hedge accounting on a variable to fixed swap with the same notional amount and began recording the change in fair value directly in earnings. The unrealized losses recorded in AOCL at the date of discontinuance will be reclassified into interest expense, net, through the original maturity date of the interest rate swap. Additionally, on the date of discontinuance, a $ 6.6 million loss resulting from originally forecasted transactions deemed probable not to occur was reclassified from AOCL to other income (expense), net, on the condensed consolidated statements of operations. The Company also recorded a loss of $ 1.7 million in other income (expense), net on the condensed consolidated statements of operations from the change in fair value of the undesignated interest rate swaps. Going forward, the Company expects the change in fair value of the two undesignated swaps to mostly offset in earnings as the swaps economically offset each other. Current market conditions, including dislocation in the financial markets and volatility in interest rates due to the COVID-19 pandemic, may affect the performance of the Company’s hedging relationships for cash flow hedges, which could cause the hedging to no longer be effective. In 2018, the Company terminated all of its previously outstanding interest rate swaps. These interest rate swaps were set to mature in November 2020. Unrealized gains previously recorded in AOCI through the date of termination will be reclassified into interest expense, net, through the original maturity date of the interest rate swaps. The Company expects to reclassify current unrealized losses of $20.0 million within the next 12 months from AOCL to interest expense, net, on the condensed consolidated statements of operations as interest payments are made on the Term Loan. The Company recognized the following amounts of pre-tax loss as a component of AOCL during the three months ended March 31, 2020 and 2019 : Pre-Tax Loss Recognized in AOCL Derivatives in Cash Flow Hedging Relationships Three Months Ended March 31, 2020 2019 Interest rate swaps $ (106,390 ) $ — The following table provides the location of the pre-tax gain reclassified from AOCL into interest expense, net, and the location of the pre-tax loss reclassified from AOCL into other income (expense), net on the condensed consolidated statements of operations during the three months ended March 31, 2020 and 2019 : Pre-Tax Gain (Loss) Reclassified from AOCL into Statements of Operations Location of Gain (Loss) Reclassified from AOCL into Statements of Operations Three Months Ended March 31, 2020 2019 Interest rate swaps Interest expense, net $ 3,051 $ 2,972 Interest rate swaps Other income (expense), net (6,627 ) — The fair value of derivative instruments consisted of the following balances as set forth on the dates below: March 31, 2020 December 31, 2019 Balance sheet location Assets Liabilities Assets Liabilities Derivatives designated as hedging instruments: Interest rate swaps Other accrued expenses $ — $ 24,445 $ — $ — Interest rate swaps Other liabilities — 67,632 — — Derivatives not designated as hedging instruments: Interest rate swaps Prepaid expenses and other current assets 593 — — — Interest rate swaps Other accrued expenses — 3,886 — — Interest rate swaps Other liabilities — 12,704 — — $ 593 $ 108,667 $ — $ — The Company considers the fair value of the interest rate swap assets and liabilities to be a Level 2 classification within the fair value hierarchy. See Note 10, “Fair Value Measurements,” for additional information.</t>
  </si>
  <si>
    <t>Commitments and Contingencies</t>
  </si>
  <si>
    <t>Commitments and Contingencies Disclosure [Abstract]</t>
  </si>
  <si>
    <t>Commitments and Contingencies The Company records and discloses a liability for pending and threatened litigation matters when an adverse outcome is probable and the amount of the potential liability is reasonably estimable. The Company reviews claims and legal proceedings on a continuous basis and records or adjusts liabilities recorded for such matters based on updated facts and circumstances including settlements or offers to settle, judicial rulings, advice of counsel or other pertinent matters. Legal costs associated with contingencies are charged to expense as incurred. The Company is involved in a variety of pending and threatened legal and tax proceedings, claims and litigation that arise from time to time in the ordinary course of business. These actions may be threatened or commenced by various parties, including customers, current or former employees, vendors, government agencies or others. Based on the latest information available, the Company does not expect any pending or threatened legal or tax proceeding, claim or litigation, either individually or in the aggregate, will have a material adverse effect on the business, financial position, results of operations or cash flows of the Company.</t>
  </si>
  <si>
    <t>Fair Value Measurements</t>
  </si>
  <si>
    <t>Fair Value Disclosures [Abstract]</t>
  </si>
  <si>
    <t>Fair Value Measurements The Company records certain assets and liabilities at fair value on a recurring and nonrecurring basis. Fair value is defined as the price that would be received to sell an asset or paid to transfer a liability, or the exit price, in an orderly transaction between market participants at the measurement date. U.S. GAAP establishes a fair value hierarchy that gives highest priority to quoted prices (unadjusted) in active markets for identical assets or liabilities and the lowest level to unobservable inputs. The inputs used to measure fair value are classified into the following fair value hierarchy: • Level 1 - Quoted prices (unadjusted) for identical assets or liabilities in active markets that the Company can access at the measurement date. • Level 2 - Observable inputs other than quoted prices in Level 1, including (i) quoted prices for similar assets and liabilities in active markets, (ii) quoted prices for identical or similar assets or liabilities in markets that are not active and (iii) observable inputs for the assets or liabilities other than quoted market prices. • Level 3 - Unobservable inputs that are supported by little or no market activity and are significant to the fair value of the assets or liabilities. This includes assets and liabilities determined using pricing models, discounted cash flow methodologies or similar techniques reflecting the Company’s own assumptions. Recurring Fair Value Measurements The following table presents information about the Company’s assets and liabilities measured at fair value on a recurring basis: As of March 31, 2020 Level 1 Level 2 Level 3 Total Assets Investments $ 2,086 $ — $ 221,582 $ 223,668 Derivative instruments — 593 — 593 Total assets $ 2,086 $ 593 $ 221,582 $ 224,261 Liabilities Contingent consideration $ — $ — $ 8,134 $ 8,134 Derivative instruments — 108,667 — 108,667 Recapitalization investment portfolio liability — — 171,616 171,616 Total liabilities $ — $ 108,667 $ 179,750 $ 288,417 As of December 31, 2019 Level 1 Level 2 Level 3 Total Assets Investments $ 1,895 $ — $ 248,453 $ 250,348 Total assets $ 1,895 $ — $ 248,453 $ 250,348 Liabilities Contingent consideration $ — $ — $ 9,489 $ 9,489 Recapitalization investment portfolio liability — — 191,678 191,678 Total liabilities $ — $ — $ 201,167 $ 201,167 Fair Value Investments The following table summarizes the Company’s quantitative information about the fair value measurements of Auven Therapeutics Holdings, L.P. (“Auven”) and venBio Global Strategic Fund, L.P. at the dates indicated: Quantitative Information About Level 3 Fair Value Measurements for March 31, 2020 Description Fair Value Valuation Technique Unobservable Input Range of Rates Fair value option investments $216,204 Market evaluation/pricing models Discount for lack of marketability 12.5% - 32.5% Recent acquisition transactions Discount for lack of control 20.0% - 35.0% Quantitative Information About Level 3 Fair Value Measurements for December 31, 2019 Description Fair Value Valuation Technique Unobservable Input Range of Rates Fair value option investments $243,067 Market evaluation/pricing models Discount for lack of marketability 10.0% - 30.0% Recent acquisition transactions Discount for lack of control 20.0% - 35.0% The Company also holds an equity investment in a publicly traded late-stage clinical biopharmaceutical company which it classifies within Level 1 of the fair value hierarchy due to the active market with quoted prices for this investment. See Note 7, “Investments,” of the Company’s audited consolidated financial statements included in the 2019 Annual Report on Form 10-K for additional information on the Company’s investments. Changes in fair value of the Company’s investments measured on a recurring basis using significant unobservable inputs (Level 3) were as follows: 2020 2019 Balance as of January 1, $ 248,453 $ 256,124 Recognized fair value loss (27,323 ) (9,509 ) Cash distributions received (93 ) (101 ) Capital contributions paid 545 999 Balance as of March 31, $ 221,582 $ 247,513 Included within the Company’s investments are limited partner interests in Auven, an investment partnership organized for the purpose of identifying, acquiring and investing in a diversified portfolio of novel therapeutic product candidates. As of March 31, 2020 and 2019 , the Company owned 32.7% of the outstanding limited partnership interests. For the three months ended March 31, 2020 and 2019 , the total net investment loss, which includes realized and unrealized losses/gains, net of expenses and investment income, for Auven was $134.6 million and $83.4 million , respectively. Recapitalization Investment Portfolio Liability Changes in fair value of the recapitalization investment portfolio liability measured on a recurring basis using significant unobservable inputs (Level 3) were as follows: 2020 2019 Balance as of January 1, $ 191,678 $ 198,524 Recapitalization investment portfolio consideration change in value (20,062 ) (10,628 ) Balance as of March 31, $ 171,616 $ 187,896 Contingent Consideration Changes in fair value of the contingent consideration measured on a recurring basis using significant unobservable inputs (Level 3) were as follows: 2020 2019 Balance as of January 1, $ 9,489 $ — Change in contingent consideration fair value (1,355 ) — Balance as of March 31, $ 8,134 $ — Fair Value of Financial Instruments The Company estimated the fair value of its financial instruments using available market information. The estimate of fair value has been determined based on the fair value hierarchy for U.S. GAAP. The following table presents information about the carrying value and estimated fair value of the Company’s financial instruments on the dates set forth below: March 31, 2020 December 31, 2019 Carrying Amount Estimated Fair Value Carrying Amount Estimated Fair Value Assets: Cash and cash equivalents $ 738,364 $ 738,364 $ 345,187 $ 345,187 Liabilities: Term Loan and Revolving Credit Facility 3,238,323 2,824,735 3,096,429 3,111,911 OpCo Notes 1,125,000 1,151,066 1,125,000 1,164,566 Initial HoldCo Notes — — 550,000 559,873 Additional HoldCo Notes — — 900,000 915,120 Other debt 3,843 3,843 5,707 5,707 Cash and Cash Equivalents - The carrying amount approximates fair value due to the short-term maturity of these financial instruments (less than three months). The Company considers the fair value of cash and cash equivalents to be a Level 1 classification within the fair value hierarchy. Term Loan and Revolving Credit Facility - The estimated fair value of the Term Loan is based on recently reported market transactions and prices for identical or similar financial instruments obtained from a third-party pricing source. The estimated fair value of the Revolving Credit Facility approximates its fair value due to the variable interest rates associated with it. The Company considers the fair value of the Term Loan and Revolving Credit Facility to be a Level 2 classification within the fair value hierarchy. OpCo Notes and HoldCo Notes - The estimated fair value of the $1,125.0 million outstanding 6.375% senior unsecured notes issued by Jaguar Holding Company II and Pharmaceutical Product Development, LLC, both wholly-owned indirect subsidiaries of the Company (the “OpCo Notes”), is based on recently reported market transactions and prices for identical or similar financial instruments obtained from a third-party pricing source. The Company considers the fair value of the OpCo Notes to be a Level 2 classification within the fair value hierarchy. The estimated fair value of the Company’s previously outstanding HoldCo Notes were determined in the same manner as the OpCo Notes. Other Debt - The carrying amount of other debt approximates fair value due to the nature of the obligation. The Company considers the fair value of other debt to be a Level 2 classification within the fair value hierarchy.</t>
  </si>
  <si>
    <t xml:space="preserve">Accumulated Other Comprehensive Loss The balances of AOCL, net of tax, were as follows on the dates set forth below: Foreign Derivative Accumulated Other Comprehensive Loss Balance as of December 31, 2019 $ (306,452 ) $ 8,566 $ (1,018 ) $ (298,904 ) OCL before reclassifications (87,953 ) (80,408 ) (22 ) (168,383 ) Amounts reclassified from AOCL or AOCI — 2,703 132 2,835 Net (OCL) or OCI (87,953 ) (77,705 ) 110 (165,548 ) Balance as of March 31, 2020 $ (394,405 ) $ (69,139 ) $ (908 ) $ (464,452 ) Foreign Derivative Accumulated Other Comprehensive Loss Balance as of December 31, 2018 $ (331,276 ) $ 18,089 $ 296 $ (312,891 ) OCI before reclassifications 52,537 — 26 52,563 Amounts reclassified from AOCL or AOCI — (2,410 ) 119 (2,291 ) Net OCI or (OCL) 52,537 (2,410 ) 145 50,272 Balance as of March 31, 2019 $ (278,739 ) $ 15,679 $ 441 $ (262,619 ) The following table presents the significant reclassifications to the condensed consolidated statements of operations out of AOCI or AOCL and the line item affected on the condensed consolidated statements of operations for the respective periods: Three Months Ended March 31, Details about AOCI or AOCL Components 2020 2019 Affected line item in statements of operations Losses (gains) on derivative instruments: Interest rate swaps $ 3,051 $ 2,972 Interest expense, net Interest rate swaps (6,627 ) — Other income (expense), net Income tax benefit (expense) 873 (562 ) Benefit from income taxes Total net of income tax $ (2,703 ) $ 2,410 Defined benefit pension plan: Amortization of actuarial loss $ (162 ) $ (155 ) Other income (expense), net Income tax benefit 30 36 Benefit from income taxes Total net of income tax $ (132 ) $ (119 ) </t>
  </si>
  <si>
    <t>Related Party Transactions</t>
  </si>
  <si>
    <t>Related Party Transactions [Abstract]</t>
  </si>
  <si>
    <t>Related Party Transactions Majority Sponsor Transactions The Company was party to consulting services agreements with affiliates of The Carlyle Group Inc. (“Carlyle”) and affiliates of Hellman &amp; Friedman LLC (“H&amp;F” and, together with Carlyle, the “Majority Sponsors”) under which the Company paid the Majority Sponsors a fee for consulting services provided to the Company as well as reimbursements for out-of-pocket expenses incurred in conjunction with such services. The Company incurred consulting and out-of-pocket expenses for services rendered under the consulting agreement of $0.4 million and $0.9 million for the three months ended March 31, 2020 and 2019 , respectively. These expenses are recorded as a component of SG&amp;A expenses on the condensed consolidated statements of operations. The consulting services agreements terminated pursuant to their terms upon completion of the Company’s IPO on February 10, 2020. Affiliates of one of the Majority Sponsors had investments in the Term Loan totaling $77.8 million and $78.0 million , respectively, as of March 31, 2020 and December 31, 2019 . The Company paid $ 0.8 million and $ 1.0 million of interest, respectively, and $0.2 million of principal to the relevant affiliates for the Term Loan for the three months ended March 31, 2020 and 2019 . SNBL Transactions Both the Company and SNBL have service agreements to provide administrative and support services to PPD-SNBL, both of which will remain in effect as long as the PPD-SNBL shareholders agreement remains in effect. The Company and SNBL also have a collaboration agreement under which the parties may collaborate on various drug development services. This collaboration agreement will remain in effect as long as SNBL owns at least 20% of PPD-SNBL. For the three months ended March 31, 2020 and 2019 , the Company incurred expenses for services rendered under the services agreement of $0.3 million . The expenses are recorded as a component of SG&amp;A expenses on the condensed consolidated statements of operations. As of March 31, 2020 and December 31, 2019 , the Company owed SNBL $0.3 million for services rendered under the services agreement. Additionally, as of March 31, 2020 and December 31, 2019 , PPD-SNBL owed SNBL $3.8 million and $5.7 million , respectively, related to a working capital loan. During the three months ended March 31, 2020 , the Company repaid $1.9 million of principal on this working capital loan. This loan is classified as long-term debt on the condensed consolidated balance sheets and is included in Note 6, “Long-term Debt and Finance Lease Obligations,” as “other debt.”</t>
  </si>
  <si>
    <t>Earnings Per Share</t>
  </si>
  <si>
    <t>Earnings Per Share [Abstract]</t>
  </si>
  <si>
    <t>Earnings Per Share The following table provides a reconciliation of the numerator and denominator of the basic and diluted earnings per share (“EPS”) computations for the periods set forth below: Three Months Ended March 31, 2020 2019 Numerator: Net loss $ (13,120 ) $ (14,234 ) Net income attributable to noncontrolling interest (2,718 ) (861 ) Recapitalization investment portfolio consideration 20,062 10,628 Net income (loss) attributable to common stockholders of PPD, Inc. $ 4,224 $ (4,467 ) Denominator: Basic weighted-average common shares outstanding 318,221 279,086 Effect of dilutive stock options and restricted stock 4,203 — Diluted weighted-average common shares outstanding 322,424 279,086 Earnings/(loss) per share: Basic $ 0.01 $ (0.02 ) Diluted $ 0.01 $ (0.02 ) See Note 3, “Stockholders’ Deficit and Redeemable Noncontrolling Interest,” for additional information related to shares and Note 2, “Recapitalization Transaction,” of the Company’s audited consolidated financial statements included in the 2019 Annual Report on Form 10-K for additional information related to the recapitalization investment portfolio consideration. Potential common shares outstanding that are considered anti-dilutive are excluded from the computation of diluted EPS. Potential common shares related to stock options and other awards under share-based compensation programs may be determined to be anti-dilutive based on the application of the treasury stock method and are also anti-dilutive in periods when the Company incurs a net loss. The number of potential common shares outstanding that were considered anti-dilutive using the treasury stock method and therefore excluded from the computation of diluted EPS, weighted for the portion of the period they were outstanding, are as follows: Three Months Ended March 31, 2020 2019 Anti-dilutive stock options and restricted stock — 488</t>
  </si>
  <si>
    <t>Segments</t>
  </si>
  <si>
    <t>Segment Reporting [Abstract]</t>
  </si>
  <si>
    <t>Segments The Company is managed through two reportable segments, Clinical Development Services and Laboratory Services. The Company determines reportable segments using the management approach. The management approach is based on how the Company’s CODM organizes the segments for purposes of assessing performance and making operating decisions. The Clinical Development Services segment provides a wide range of services to its customers including early development/Phase I, patient recruitment and enrollment, investigator site management, Phase II-IV clinical trial management, medical communications and various peri- and post-approval services. The Laboratory Services segment provides comprehensive laboratory services to its customers including bioanalytical, vaccine sciences, good manufacturing practice, central lab and biomarker testing. Both segments provide services to pharmaceutical, biotechnology, medical device, government organizations and other industry participants. The Company’s CODM assesses segment performance and makes resource allocation decisions based on segment revenues and segment operating income. During the first quarter of 2020, the CODM began assessing performance and making resource allocation decisions based on total segment revenue, including direct, third-party pass-through and out-of-pocket revenue and segment performance including reimbursed costs. Previously, certain revenue amounts were not allocated to segments, whereas following the change, all revenue is allocated to the respective segment. As a result, the Company has updated its segment presentation and all prior period information has been recast to reflect the change in the measurement of segment performance measures. Segment operating income is segment revenue less segment direct costs, segment reimbursed costs and segment SG&amp;A expenses. Segment operating income excludes certain unallocated direct costs and SG&amp;A expenses, depreciation and amortization and other nonrecurring expenses or income consistent with the information reviewed by the CODM. The CODM reviews the Company’s assets on a consolidated basis and does not assess performance or make operating decisions based on segment assets. Information on reportable segment revenue and segment operating income, including a reconciliation of segment operating income to consolidated income from operations, for the respective periods were as follows: Three Months Ended March 31, 2020 2019 Segment revenue: Clinical Development Services $ 870,886 $ 809,364 Laboratory Services 201,576 154,374 Total segment revenue 1,072,462 963,738 Segment direct costs: Clinical Development Services 309,078 290,619 Laboratory Services 87,051 72,260 Total segment direct costs 396,129 362,879 Segment reimbursed costs: Clinical Development Services 223,529 209,880 Laboratory Services 27,321 15,139 Total segment reimbursed costs 250,850 225,019 Segment SG&amp;A expenses: Clinical Development Services 141,832 128,894 Laboratory Services 21,783 18,999 Total segment SG&amp;A expenses 163,615 147,893 Segment operating income: Clinical Development Services 196,447 179,971 Laboratory Services 65,421 47,976 Total segment operating income 261,868 227,947 Operating costs and expenses not allocated to segments: Direct costs 18,310 4,323 SG&amp;A expenses 84,161 70,487 Depreciation and amortization 66,315 65,418 Income from operations $ 93,082 $ 87,719 Entity-wide Information by Geographic Location The table below presents certain entity-wide information about the Company’s operations by geographic location. The Company allocates revenues to geographic locations based on where the services are performed. Revenues by geographic location are as follows: Three Months Ended March 31, 2020 2019 Revenue: North America (1) $ 558,239 $ 499,917 Latin America 44,910 38,965 Europe, Middle East and Africa (2) 354,451 325,831 Asia-Pacific 114,862 99,025 Revenue $ 1,072,462 $ 963,738 (1) Revenue for the North America region includes revenue attributable to the United States of $556.5 million and $494.3 million, respectively, for the three months ended March 31, 2020 and 2019 . (2) Revenue for the Europe, Middle East and Africa region includes service revenue attributable to the United Kingdom of $189.1 million and $174.8 million, respectively, for the three months ended March 31, 2020 and 2019 .</t>
  </si>
  <si>
    <t>Entity-wide Information by Geographic Location</t>
  </si>
  <si>
    <t>Segments, Geographical Areas [Abstract]</t>
  </si>
  <si>
    <t>Other Income (Expense), Net</t>
  </si>
  <si>
    <t>Other Income and Expenses [Abstract]</t>
  </si>
  <si>
    <t>Other Income (Expense), Net The components of other income (expense), net, for the respective periods were as follows: Three Months Ended March 31, 2020 2019 Other income (expense), net: Foreign currency gains (losses), net $ 37,652 $ (24,869 ) Interest rate swap losses (8,338 ) — Other income 165 1,346 Other expense (185 ) (778 ) Total other income (expense), net $ 29,294 $ (24,301 )</t>
  </si>
  <si>
    <t>Basis of Presentation (Policies)</t>
  </si>
  <si>
    <t>Unaudited Interim Financial Information</t>
  </si>
  <si>
    <t>The accompanying unaudited condensed consolidated financial statements of the Company have been prepared in accordance with generally accepted accounting principles in the United States of America (“U.S. GAAP”) for interim financial reporting. The significant accounting policies followed by the Company for interim financial reporting are consistent with the accounting policies it follows for annual financial reporting and are disclosed in Note 1 of the Company’s audited consolidated financial statements included in its Annual Report on Form 10-K for the year ended December 31, 2019 (the “2019 Annual Report on Form 10-K”). There have been no significant changes to the Company’s significant accounting policies during the first three months of 2020 , except for a change in how the Company’s Chief Operating Decision Maker (“CODM”) assesses segment performance. See Note 14, “Segments,” for additional information.</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monitors estimates and assumptions on a continuous basis and updates these estimates and assumptions as facts and circumstances change and new information is obtained, including facts and circumstances related to the novel coronavirus disease (the “COVID-19 pandemic”). Actual results could differ from those estimates and assumptions due to, among other things, the increased impacts caused by the COVID-19 pandemic.</t>
  </si>
  <si>
    <t>Principles of Consolidation</t>
  </si>
  <si>
    <t>Principles of Consolidation The condensed consolidated financial statements include the accounts and operations of the Company. All intercompany balances and transactions have been eliminated in consolidation. Amounts pertaining to the redeemable noncontrolling ownership interest held by a third-party in the operating results and financial position of the Company’s indirect majority-owned subsidiary are included as a noncontrolling interest.</t>
  </si>
  <si>
    <t>Recently Adopted Accounting Standard</t>
  </si>
  <si>
    <t>Recently Adopted Accounting Standard In August 2018, the Financial Accounting Standards Board issued an accounting standards update to address a customer’s accounting for implementation costs incurred in a cloud computing arrangement that is a service contract. This new guidance was issued to align the accounting for costs incurred to implement a cloud computing arrangement that is a service contract with the guidance on capitalizing costs associated with developing or obtaining internal-use software. Upon the adoption of this standard, implementation costs incurred in a cloud computing arrangement that is a service contract will be capitalized and presented in the financial statements similar to prepaid expenses related to service contracts. Additionally, expenses associated with capitalized implementation costs will be recorded in the same financial statement line item as the fees associated with the hosting element of a cloud computing arrangement. The Company adopted this accounting standards update on January 1, 2020 using the prospective method. The adoption of this accounting standards update did not have a material impact to the Company’s condensed consolidated financial statements.</t>
  </si>
  <si>
    <t>Derivative Instruments and Hedging Activities The Company has variable rate borrowings under its senior secured term loan outstanding under the Credit Agreement (the “Term Loan”), and as a result, is exposed to interest rate fluctuations on these borrowings. From time to time, the Company enters into interest rate swaps to mitigate the risk in fluctuations in interest rates. For hedges that qualify, the Company accounts for these interest rate swaps as qualifying cash flow hedges because their purpose is to hedge the Company’s exposure to increases in interest rates on its variable rate borrowings and as the interest rate swaps effectively convert variable rate borrowings under the Term Loan to fixed rate borrowings based on the fixed interest rate for the interest rate swaps plus the applicable margin on the Term Loan. For those interest rate swaps accounted for as cash flow hedges, the Company recognizes in accumulated other comprehensive loss (“AOCL”) or accumulated other comprehensive income (“AOCI”), each net of tax, any changes in the fair value, representing unrealized gains or losses, of its interest rate swaps. The Company assesses effectiveness at inception and on an ongoing quarterly basis. The Company may also enter into interest rate swap agreements that are not designated as cash flow hedges for accounting purposes. Changes in the fair value of interest rate swaps not designated as cash flow hedges are reported in the statements of operations as part of other income (expense), net. The Company does not use derivative financial instruments for speculative or trading purposes and does not offset the fair value amounts of its derivatives.</t>
  </si>
  <si>
    <t>Commitments and Contingencies The Company records and discloses a liability for pending and threatened litigation matters when an adverse outcome is probable and the amount of the potential liability is reasonably estimable. The Company reviews claims and legal proceedings on a continuous basis and records or adjusts liabilities recorded for such matters based on updated facts and circumstances including settlements or offers to settle, judicial rulings, advice of counsel or other pertinent matters. Legal costs associated with contingencies are charged to expense as incurred.</t>
  </si>
  <si>
    <t>Fair Value Measurements The Company records certain assets and liabilities at fair value on a recurring and nonrecurring basis. Fair value is defined as the price that would be received to sell an asset or paid to transfer a liability, or the exit price, in an orderly transaction between market participants at the measurement date. U.S. GAAP establishes a fair value hierarchy that gives highest priority to quoted prices (unadjusted) in active markets for identical assets or liabilities and the lowest level to unobservable inputs. The inputs used to measure fair value are classified into the following fair value hierarchy: • Level 1 - Quoted prices (unadjusted) for identical assets or liabilities in active markets that the Company can access at the measurement date. • Level 2 - Observable inputs other than quoted prices in Level 1, including (i) quoted prices for similar assets and liabilities in active markets, (ii) quoted prices for identical or similar assets or liabilities in markets that are not active and (iii) observable inputs for the assets or liabilities other than quoted market prices. • Level 3 - Unobservable inputs that are supported by little or no market activity and are significant to the fair value of the assets or liabilities. This includes assets and liabilities determined using pricing models, discounted cash flow methodologies or similar techniques reflecting the Company’s own assumptions.</t>
  </si>
  <si>
    <t>Revenue (Tables)</t>
  </si>
  <si>
    <t>Schedule of Accounts Receivable and Unbilled Services</t>
  </si>
  <si>
    <t>The Company’s accounts receivable and unbilled services, net, consisted of the following amounts on the dates set forth below: March 31, 2020 December 31, 2019 Accounts receivable $ 731,428 $ 726,111 Unbilled services 630,370 609,674 Total accounts receivable and unbilled services 1,361,798 1,335,785 Allowance for doubtful accounts (9,566 ) (9,171 ) Total accounts receivable and unbilled services, net $ 1,352,232 $ 1,326,614</t>
  </si>
  <si>
    <t>Contract with Customer, Asset and Liability</t>
  </si>
  <si>
    <t>The Company’s unearned revenue consisted of the following amounts on the dates set forth below: March 31, 2020 December 31, 2019 Unearned revenue $ 1,057,988 $ 1,110,872</t>
  </si>
  <si>
    <t>Stockholders’ Deficit and Redeemable Noncontrolling Interest (Tables)</t>
  </si>
  <si>
    <t>Schedule of Stockholders Equity</t>
  </si>
  <si>
    <t>The following is a summary of the Company’s authorized, issued and outstanding shares of common stock as of the periods set forth below: March 31, 2020 December 31, 2019 Shares authorized 2,000,000 2,080,000 Shares issued 349,310 280,127 Shares outstanding: Voting 348,584 276,052 Non-voting — 3,374 Total shares outstanding 348,584 279,426</t>
  </si>
  <si>
    <t>Business Combinations (Tables)</t>
  </si>
  <si>
    <t>Schedule of Finite-Lived Intangible Assets Acquired</t>
  </si>
  <si>
    <t>The Company acquired the following definite-lived intangible assets with the acquisition of Synarc: Acquired Intangible Assets Weighted-Average Amortization Period (in years) Customer relationships $ 2,000 15 Know-how/processes 1,800 8 Investigator network 1,900 8 Trade names 1,400 10 Total $ 7,100 10 The Company acquired the following definite-lived intangible assets with the acquisition of Medimix: Acquired Intangible Assets Weighted-Average Amortization Period (in years) Customer relationships $ 7,500 13 Trade names 900 10 Technology/intellectual property 5,100 8 Total $ 13,500 11</t>
  </si>
  <si>
    <t>Schedule of Recognized Identified Assets Acquired and Liabilities Assumed</t>
  </si>
  <si>
    <t>The following table summarizes the provisional consideration and the fair values of identifiable assets acquired and liabilities assumed at the acquisition date: Purchase price $ 48,635 Identifiable assets acquired: Cash and cash equivalents $ 6,003 Accounts receivable and unbilled services 23,143 Prepaid expenses and other current assets 2,556 Property and equipment 19,273 Intangible assets 7,100 Other assets 6,046 Operating lease right-of-use assets 1,609 Total identifiable assets acquired 65,730 Liabilities assumed: Accounts payable (2,117 ) Other accrued expenses (4,026 ) Unearned revenue (7,210 ) Long-term debt and finance lease obligations (38 ) Deferred tax liabilities (4,677 ) Other liabilities (331 ) Operating lease liabilities (1,609 ) Total liabilities assumed (20,008 ) Separately identifiable net assets acquired 45,722 Goodwill 2,913 Total net assets $ 48,635</t>
  </si>
  <si>
    <t>Goodwill and Intangible Assets, Net (Tables)</t>
  </si>
  <si>
    <t>Carrying Amount of Goodwill by Segment</t>
  </si>
  <si>
    <t>The changes in the carrying amount of goodwill by segment consisted of the following on the dates set forth below: Total Clinical Development Services Laboratory Services Balance at December 31, 2019: Goodwill $ 1,890,815 $ 1,664,201 $ 226,614 Accumulated impairment losses (126,711 ) (99,432 ) (27,279 ) Goodwill, net 1,764,104 1,564,769 199,335 Activity: Translation adjustments (42,618 ) (42,618 ) — Measurement period adjustments for prior acquisition 1,848 1,848 — Balance at March 31, 2020: Goodwill 1,850,045 1,623,431 226,614 Accumulated impairment losses (126,711 ) (99,432 ) (27,279 ) Goodwill, net $ 1,723,334 $ 1,523,999 $ 199,335</t>
  </si>
  <si>
    <t>Schedule of Definite-Lived Intangible Assets</t>
  </si>
  <si>
    <t>The Company’s definite-lived intangible assets were composed of the following on the dates set forth below: March 31, 2020 December 31, 2019 Carrying Amount Accumulated Amortization Net Carrying Amount Accumulated Amortization Net Customer relationships $ 869,063 $ (421,703 ) $ 447,360 $ 884,788 $ (415,427 ) $ 469,361 Trade names 365,372 (140,952 ) 224,420 372,210 (139,141 ) 233,069 Backlog 173,785 (172,288 ) 1,497 177,599 (175,571 ) 2,028 Investigator/payer network 228,360 (185,111 ) 43,249 236,082 (185,478 ) 50,604 Technology/intellectual property 8,600 (3,553 ) 5,047 8,600 (3,319 ) 5,281 Know-how/processes 575,597 (461,886 ) 113,711 586,971 (455,223 ) 131,748 Total $ 2,220,777 $ (1,385,493 ) $ 835,284 $ 2,266,250 $ (1,374,159 ) $ 892,091</t>
  </si>
  <si>
    <t>Long-term Debt and Finance Lease Obligations (Tables)</t>
  </si>
  <si>
    <t>Schedule of Long-term Debt and Finance Lease Obligations</t>
  </si>
  <si>
    <t>Long-term debt and finance lease obligations consisted of the following as set forth on the dates below: Maturity Date Effective Rate Stated Rate March 31, 2020 December 31, 2019 Term Loan August 2022 3.71% 3.50% $ 3,088,323 $ 3,096,429 OpCo Notes August 2023 6.61% 6.38% 1,125,000 1,125,000 Initial HoldCo Notes (1) — 8.92% 7.63% — 550,000 Additional HoldCo Notes (1) — 8.90% 7.75% — 900,000 Revolving Credit Facility May 2022 3.96% 3.96% 150,000 — Other debt April 2025 1.14% 1.14% 3,843 5,707 Finance lease obligations Various Various Various 28,197 28,726 4,395,363 5,705,862 Unamortized debt discount (6,051 ) (13,956 ) Unamortized debt issuance costs (16,592 ) (47,978 ) Current portion of long-term debt and finance lease obligations (35,894 ) (35,794 ) Long-term debt and finance lease obligations, less current portion $ 4,336,826 $ 5,608,134 (1) Effective rate and stated rate are as of December 31, 2019 for the extinguished Initial HoldCo Notes and Additional HoldCo Notes.</t>
  </si>
  <si>
    <t>Scheduled Maturities of Long-term Debt and Finance Lease Obligations</t>
  </si>
  <si>
    <t>As of March 31, 2020 , the scheduled maturities of long-term debt and settlement of finance lease obligations for the remainder of 2020 , each of the next five years and thereafter were as follows: Year Amount 2020 (remaining nine months) $ 26,713 2021 36,573 2022 3,185,423 2023 1,128,559 2024 3,449 2025 7,366 Thereafter 7,280 Total $ 4,395,363</t>
  </si>
  <si>
    <t>Derivative Instruments and Hedging Activities (Tables)</t>
  </si>
  <si>
    <t>Schedule of Interest Rate Derivatives</t>
  </si>
  <si>
    <t>The following table summarizes the material terms of the interest rate swaps outstanding as of March 31, 2020 : Swap # Terms Notional Amount Fixed Interest Rate Maturity Date 1 Variable to fixed $ 1,500,000 1.19% March 31, 2025 2 Variable to fixed 1,500,000 1.22% March 31, 2025 3 Variable to fixed 500,000 1.17% March 31, 2025 4 Fixed to variable 500,000 0.52% March 31, 2025</t>
  </si>
  <si>
    <t>Derivative Instruments, Gain (Loss)</t>
  </si>
  <si>
    <t>The Company recognized the following amounts of pre-tax loss as a component of AOCL during the three months ended March 31, 2020 and 2019 : Pre-Tax Loss Recognized in AOCL Derivatives in Cash Flow Hedging Relationships Three Months Ended March 31, 2020 2019 Interest rate swaps $ (106,390 ) $ —</t>
  </si>
  <si>
    <t>Reclassification out of Accumulated Other Comprehensive Income</t>
  </si>
  <si>
    <t xml:space="preserve">The following table provides the location of the pre-tax gain reclassified from AOCL into interest expense, net, and the location of the pre-tax loss reclassified from AOCL into other income (expense), net on the condensed consolidated statements of operations during the three months ended March 31, 2020 and 2019 : Pre-Tax Gain (Loss) Reclassified from AOCL into Statements of Operations Location of Gain (Loss) Reclassified from AOCL into Statements of Operations Three Months Ended March 31, 2020 2019 Interest rate swaps Interest expense, net $ 3,051 $ 2,972 Interest rate swaps Other income (expense), net (6,627 ) — The following table presents the significant reclassifications to the condensed consolidated statements of operations out of AOCI or AOCL and the line item affected on the condensed consolidated statements of operations for the respective periods: Three Months Ended March 31, Details about AOCI or AOCL Components 2020 2019 Affected line item in statements of operations Losses (gains) on derivative instruments: Interest rate swaps $ 3,051 $ 2,972 Interest expense, net Interest rate swaps (6,627 ) — Other income (expense), net Income tax benefit (expense) 873 (562 ) Benefit from income taxes Total net of income tax $ (2,703 ) $ 2,410 Defined benefit pension plan: Amortization of actuarial loss $ (162 ) $ (155 ) Other income (expense), net Income tax benefit 30 36 Benefit from income taxes Total net of income tax $ (132 ) $ (119 ) </t>
  </si>
  <si>
    <t>Schedule of Derivative Instruments in Statement of Financial Position, Fair Value</t>
  </si>
  <si>
    <t>The fair value of derivative instruments consisted of the following balances as set forth on the dates below: March 31, 2020 December 31, 2019 Balance sheet location Assets Liabilities Assets Liabilities Derivatives designated as hedging instruments: Interest rate swaps Other accrued expenses $ — $ 24,445 $ — $ — Interest rate swaps Other liabilities — 67,632 — — Derivatives not designated as hedging instruments: Interest rate swaps Prepaid expenses and other current assets 593 — — — Interest rate swaps Other accrued expenses — 3,886 — — Interest rate swaps Other liabilities — 12,704 — — $ 593 $ 108,667 $ — $ —</t>
  </si>
  <si>
    <t>Fair Value Measurements (Tables)</t>
  </si>
  <si>
    <t>Schedule of Assets and Liability Measured at Fair Value</t>
  </si>
  <si>
    <t>The following table presents information about the Company’s assets and liabilities measured at fair value on a recurring basis: As of March 31, 2020 Level 1 Level 2 Level 3 Total Assets Investments $ 2,086 $ — $ 221,582 $ 223,668 Derivative instruments — 593 — 593 Total assets $ 2,086 $ 593 $ 221,582 $ 224,261 Liabilities Contingent consideration $ — $ — $ 8,134 $ 8,134 Derivative instruments — 108,667 — 108,667 Recapitalization investment portfolio liability — — 171,616 171,616 Total liabilities $ — $ 108,667 $ 179,750 $ 288,417 As of December 31, 2019 Level 1 Level 2 Level 3 Total Assets Investments $ 1,895 $ — $ 248,453 $ 250,348 Total assets $ 1,895 $ — $ 248,453 $ 250,348 Liabilities Contingent consideration $ — $ — $ 9,489 $ 9,489 Recapitalization investment portfolio liability — — 191,678 191,678 Total liabilities $ — $ — $ 201,167 $ 201,167</t>
  </si>
  <si>
    <t>Fair Value Measurement Inputs and Valuation Techniques</t>
  </si>
  <si>
    <t>The following table summarizes the Company’s quantitative information about the fair value measurements of Auven Therapeutics Holdings, L.P. (“Auven”) and venBio Global Strategic Fund, L.P. at the dates indicated: Quantitative Information About Level 3 Fair Value Measurements for March 31, 2020 Description Fair Value Valuation Technique Unobservable Input Range of Rates Fair value option investments $216,204 Market evaluation/pricing models Discount for lack of marketability 12.5% - 32.5% Recent acquisition transactions Discount for lack of control 20.0% - 35.0% Quantitative Information About Level 3 Fair Value Measurements for December 31, 2019 Description Fair Value Valuation Technique Unobservable Input Range of Rates Fair value option investments $243,067 Market evaluation/pricing models Discount for lack of marketability 10.0% - 30.0% Recent acquisition transactions Discount for lack of control 20.0% - 35.0%</t>
  </si>
  <si>
    <t>Fair Value Assets Measured on Recurring Basis, Unobservable Input Reconciliation</t>
  </si>
  <si>
    <t>Changes in fair value of the Company’s investments measured on a recurring basis using significant unobservable inputs (Level 3) were as follows: 2020 2019 Balance as of January 1, $ 248,453 $ 256,124 Recognized fair value loss (27,323 ) (9,509 ) Cash distributions received (93 ) (101 ) Capital contributions paid 545 999 Balance as of March 31, $ 221,582 $ 247,513</t>
  </si>
  <si>
    <t>Fair Value Liabilities Measured on Recurring Basis, Unobservable Input Reconciliation</t>
  </si>
  <si>
    <t>Changes in fair value of the recapitalization investment portfolio liability measured on a recurring basis using significant unobservable inputs (Level 3) were as follows: 2020 2019 Balance as of January 1, $ 191,678 $ 198,524 Recapitalization investment portfolio consideration change in value (20,062 ) (10,628 ) Balance as of March 31, $ 171,616 $ 187,896 Contingent Consideration Changes in fair value of the contingent consideration measured on a recurring basis using significant unobservable inputs (Level 3) were as follows: 2020 2019 Balance as of January 1, $ 9,489 $ — Change in contingent consideration fair value (1,355 ) — Balance as of March 31, $ 8,134 $ —</t>
  </si>
  <si>
    <t>Fair Value by Balance Sheet Grouping</t>
  </si>
  <si>
    <t>The following table presents information about the carrying value and estimated fair value of the Company’s financial instruments on the dates set forth below: March 31, 2020 December 31, 2019 Carrying Amount Estimated Fair Value Carrying Amount Estimated Fair Value Assets: Cash and cash equivalents $ 738,364 $ 738,364 $ 345,187 $ 345,187 Liabilities: Term Loan and Revolving Credit Facility 3,238,323 2,824,735 3,096,429 3,111,911 OpCo Notes 1,125,000 1,151,066 1,125,000 1,164,566 Initial HoldCo Notes — — 550,000 559,873 Additional HoldCo Notes — — 900,000 915,120 Other debt 3,843 3,843 5,707 5,707</t>
  </si>
  <si>
    <t>Accumulated Other Comprehensive Loss (Tables)</t>
  </si>
  <si>
    <t>Schedule of Accumulated Other Comprehensive Income (Loss)</t>
  </si>
  <si>
    <t>The balances of AOCL, net of tax, were as follows on the dates set forth below: Foreign Derivative Accumulated Other Comprehensive Loss Balance as of December 31, 2019 $ (306,452 ) $ 8,566 $ (1,018 ) $ (298,904 ) OCL before reclassifications (87,953 ) (80,408 ) (22 ) (168,383 ) Amounts reclassified from AOCL or AOCI — 2,703 132 2,835 Net (OCL) or OCI (87,953 ) (77,705 ) 110 (165,548 ) Balance as of March 31, 2020 $ (394,405 ) $ (69,139 ) $ (908 ) $ (464,452 ) Foreign Derivative Accumulated Other Comprehensive Loss Balance as of December 31, 2018 $ (331,276 ) $ 18,089 $ 296 $ (312,891 ) OCI before reclassifications 52,537 — 26 52,563 Amounts reclassified from AOCL or AOCI — (2,410 ) 119 (2,291 ) Net OCI or (OCL) 52,537 (2,410 ) 145 50,272 Balance as of March 31, 2019 $ (278,739 ) $ 15,679 $ 441 $ (262,619 )</t>
  </si>
  <si>
    <t>Earnings Per Share (Tables)</t>
  </si>
  <si>
    <t>Schedule of Earnings Per Share, Basic and Diluted</t>
  </si>
  <si>
    <t>The following table provides a reconciliation of the numerator and denominator of the basic and diluted earnings per share (“EPS”) computations for the periods set forth below: Three Months Ended March 31, 2020 2019 Numerator: Net loss $ (13,120 ) $ (14,234 ) Net income attributable to noncontrolling interest (2,718 ) (861 ) Recapitalization investment portfolio consideration 20,062 10,628 Net income (loss) attributable to common stockholders of PPD, Inc. $ 4,224 $ (4,467 ) Denominator: Basic weighted-average common shares outstanding 318,221 279,086 Effect of dilutive stock options and restricted stock 4,203 — Diluted weighted-average common shares outstanding 322,424 279,086 Earnings/(loss) per share: Basic $ 0.01 $ (0.02 ) Diluted $ 0.01 $ (0.02 ) Se</t>
  </si>
  <si>
    <t>Schedule of Antidilutive Securities Excluded from Computation of Earnings Per Share</t>
  </si>
  <si>
    <t>The number of potential common shares outstanding that were considered anti-dilutive using the treasury stock method and therefore excluded from the computation of diluted EPS, weighted for the portion of the period they were outstanding, are as follows: Three Months Ended March 31, 2020 2019 Anti-dilutive stock options and restricted stock — 488</t>
  </si>
  <si>
    <t>Segments (Tables)</t>
  </si>
  <si>
    <t>Schedule of Segment Reporting Information by Segment</t>
  </si>
  <si>
    <t>Information on reportable segment revenue and segment operating income, including a reconciliation of segment operating income to consolidated income from operations, for the respective periods were as follows: Three Months Ended March 31, 2020 2019 Segment revenue: Clinical Development Services $ 870,886 $ 809,364 Laboratory Services 201,576 154,374 Total segment revenue 1,072,462 963,738 Segment direct costs: Clinical Development Services 309,078 290,619 Laboratory Services 87,051 72,260 Total segment direct costs 396,129 362,879 Segment reimbursed costs: Clinical Development Services 223,529 209,880 Laboratory Services 27,321 15,139 Total segment reimbursed costs 250,850 225,019 Segment SG&amp;A expenses: Clinical Development Services 141,832 128,894 Laboratory Services 21,783 18,999 Total segment SG&amp;A expenses 163,615 147,893 Segment operating income: Clinical Development Services 196,447 179,971 Laboratory Services 65,421 47,976 Total segment operating income 261,868 227,947 Operating costs and expenses not allocated to segments: Direct costs 18,310 4,323 SG&amp;A expenses 84,161 70,487 Depreciation and amortization 66,315 65,418 Income from operations $ 93,082 $ 87,719</t>
  </si>
  <si>
    <t>Entity-wide Information by Geographic Location (Tables)</t>
  </si>
  <si>
    <t>Revenue from External Customers by Geographic Area</t>
  </si>
  <si>
    <t>evenues by geographic location are as follows: Three Months Ended March 31, 2020 2019 Revenue: North America (1) $ 558,239 $ 499,917 Latin America 44,910 38,965 Europe, Middle East and Africa (2) 354,451 325,831 Asia-Pacific 114,862 99,025 Revenue $ 1,072,462 $ 963,738 (1) Revenue for the North America region includes revenue attributable to the United States of $556.5 million and $494.3 million, respectively, for the three months ended March 31, 2020 and 2019 . (2) Revenue for the Europe, Middle East and Africa region includes service revenue attributable to the United Kingdom of $189.1 million and $174.8 million, respectively, for the three months ended March 31, 2020 and 2019 .</t>
  </si>
  <si>
    <t>Other Income (Expense), Net (Tables)</t>
  </si>
  <si>
    <t>Components of Other Nonoperating Income (Expense)</t>
  </si>
  <si>
    <t>The components of other income (expense), net, for the respective periods were as follows: Three Months Ended March 31, 2020 2019 Other income (expense), net: Foreign currency gains (losses), net $ 37,652 $ (24,869 ) Interest rate swap losses (8,338 ) — Other income 165 1,346 Other expense (185 ) (778 ) Total other income (expense), net $ 29,294 $ (24,301 )</t>
  </si>
  <si>
    <t>Basis of Presentation - (Details) $ / shares in Units, $ in Thousands</t>
  </si>
  <si>
    <t>Feb. 18, 2020USD ($)</t>
  </si>
  <si>
    <t>Feb. 10, 2020USD ($)$ / sharesshares</t>
  </si>
  <si>
    <t>Mar. 31, 2020USD ($)segment$ / sharesshares</t>
  </si>
  <si>
    <t>Mar. 31, 2019USD ($)</t>
  </si>
  <si>
    <t>Feb. 29, 2020shares</t>
  </si>
  <si>
    <t>Jan. 31, 2020shares</t>
  </si>
  <si>
    <t>Dec. 31, 2019$ / sharesshares</t>
  </si>
  <si>
    <t>Subsidiary, Sale of Stock [Line Items]</t>
  </si>
  <si>
    <t>Number of reportable segments | segment</t>
  </si>
  <si>
    <t>IPO related expenses</t>
  </si>
  <si>
    <t>Common stock, shares authorized (in shares) | shares</t>
  </si>
  <si>
    <t>Common stock, par or stated value per share (in usd per share) | $ / shares</t>
  </si>
  <si>
    <t>Preferred stock, shares authorized (in shares) | shares</t>
  </si>
  <si>
    <t>Preferred stock, par or stated value per share (in usd per share) | $ / shares</t>
  </si>
  <si>
    <t>2020 Incentive Plan</t>
  </si>
  <si>
    <t>Number of shares reserved for issuance (in shares) | shares</t>
  </si>
  <si>
    <t>the “LTIP”</t>
  </si>
  <si>
    <t>Share-based compensation expense, accelerated cost</t>
  </si>
  <si>
    <t>IPO</t>
  </si>
  <si>
    <t>Stock sold to the public (in usd per share) | $ / shares</t>
  </si>
  <si>
    <t>Stock issued in the IPO (in shares) | shares</t>
  </si>
  <si>
    <t>Proceeds raised in the IPO</t>
  </si>
  <si>
    <t>Over-Allotment Option</t>
  </si>
  <si>
    <t>Initial HoldCo Notes | Senior Notes</t>
  </si>
  <si>
    <t>Aggregate principal amount</t>
  </si>
  <si>
    <t>Stated rate</t>
  </si>
  <si>
    <t>7.63%</t>
  </si>
  <si>
    <t>Extinguishment of debt, redemption premium, amount</t>
  </si>
  <si>
    <t>Additional HoldCo Notes | Senior Notes</t>
  </si>
  <si>
    <t>7.75%</t>
  </si>
  <si>
    <t>HoldCo Notes | Senior Notes</t>
  </si>
  <si>
    <t>Minimum | Initial HoldCo Notes | Senior Notes</t>
  </si>
  <si>
    <t>7.625%</t>
  </si>
  <si>
    <t>Minimum | Additional HoldCo Notes | Senior Notes</t>
  </si>
  <si>
    <t>Maximum | Initial HoldCo Notes | Senior Notes</t>
  </si>
  <si>
    <t>8.375%</t>
  </si>
  <si>
    <t>Maximum | Additional HoldCo Notes | Senior Notes</t>
  </si>
  <si>
    <t>8.50%</t>
  </si>
  <si>
    <t>Revenue - Additional Information (Details) - USD ($) $ in Millions</t>
  </si>
  <si>
    <t>12 Months Ended</t>
  </si>
  <si>
    <t>Concentration Risk [Line Items]</t>
  </si>
  <si>
    <t>Revenue recognized from performance obligations partially satisfied in prior periods</t>
  </si>
  <si>
    <t>Unsatisfied performance obligations, amount</t>
  </si>
  <si>
    <t>Contract assets</t>
  </si>
  <si>
    <t>Contract with customer, liability, revenue recognized</t>
  </si>
  <si>
    <t>Customer Concentration Risk | Largest Customer | Accounts Receivable and Unbilled Revenues</t>
  </si>
  <si>
    <t>Concentration risk, percentage</t>
  </si>
  <si>
    <t>12.00%</t>
  </si>
  <si>
    <t>Customer Concentration Risk | Second Largest Customer | Accounts Receivable and Unbilled Revenues</t>
  </si>
  <si>
    <t>11.00%</t>
  </si>
  <si>
    <t>Customer Concentration Risk | Two Largest Customers | Accounts Receivable and Unbilled Revenues</t>
  </si>
  <si>
    <t>Revenue - Remaining Performance Obligation (Details) - Revenue, Remaining Performance Obligation, Expected Timing of Satisfaction, Start Date [Axis]: 2020-04-01</t>
  </si>
  <si>
    <t>Revenue, Remaining Performance Obligation, Expected Timing of Satisfaction [Line Items]</t>
  </si>
  <si>
    <t>Unsatisfied performance obligations, expected timing of satisfaction, period</t>
  </si>
  <si>
    <t>12 months</t>
  </si>
  <si>
    <t>Minimum</t>
  </si>
  <si>
    <t>Unsatisfied performance obligations, percentage</t>
  </si>
  <si>
    <t>34.00%</t>
  </si>
  <si>
    <t>Maximum</t>
  </si>
  <si>
    <t>40.00%</t>
  </si>
  <si>
    <t>Revenue - Schedule of Accounts Receivable and Unbilled Services (Details) - USD ($) $ in Thousands</t>
  </si>
  <si>
    <t>Accounts receivable</t>
  </si>
  <si>
    <t>Unbilled services</t>
  </si>
  <si>
    <t>Total accounts receivable and unbilled services</t>
  </si>
  <si>
    <t>Allowance for doubtful accounts</t>
  </si>
  <si>
    <t>Total accounts receivable and unbilled services, net</t>
  </si>
  <si>
    <t>Revenue - Contract with Customer, Asset and Liability (Details) - USD ($) $ in Thousands</t>
  </si>
  <si>
    <t>Stockholders’ Deficit and Redeemable Noncontrolling Interest - Schedule of Stockholders Equity (Details) - shares</t>
  </si>
  <si>
    <t>Feb. 29, 2020</t>
  </si>
  <si>
    <t>Jan. 31, 2020</t>
  </si>
  <si>
    <t>Class of Stock [Line Items]</t>
  </si>
  <si>
    <t>Shares authorized (in shares)</t>
  </si>
  <si>
    <t>Shares issued (in shares)</t>
  </si>
  <si>
    <t>Shares outstanding (in shares)</t>
  </si>
  <si>
    <t>Voting</t>
  </si>
  <si>
    <t>Non-voting</t>
  </si>
  <si>
    <t>Stockholders’ Deficit and Redeemable Noncontrolling Interest - Additional Information (Details)</t>
  </si>
  <si>
    <t>1 Months Ended</t>
  </si>
  <si>
    <t>Mar. 31, 2020shares</t>
  </si>
  <si>
    <t>Dec. 31, 2019shares</t>
  </si>
  <si>
    <t>Schedule of Equity Method Investments [Line Items]</t>
  </si>
  <si>
    <t>Stock split, conversion ratio</t>
  </si>
  <si>
    <t>PPD-SNBL</t>
  </si>
  <si>
    <t>Ownership percentage by parent</t>
  </si>
  <si>
    <t>60.00%</t>
  </si>
  <si>
    <t>SNBL | PPD-SNBL</t>
  </si>
  <si>
    <t>Ownership percentage by noncontrolling owners</t>
  </si>
  <si>
    <t>Business Combinations - Additional Information (Details) - USD ($)</t>
  </si>
  <si>
    <t>Sep. 03, 2019</t>
  </si>
  <si>
    <t>Jul. 01, 2019</t>
  </si>
  <si>
    <t>Business Acquisition [Line Items]</t>
  </si>
  <si>
    <t>Adjustment to estimated net working capital acquired</t>
  </si>
  <si>
    <t>Acquisition costs</t>
  </si>
  <si>
    <t>Synarc</t>
  </si>
  <si>
    <t>Percentage of voting interests acquired</t>
  </si>
  <si>
    <t>100.00%</t>
  </si>
  <si>
    <t>Purchase price</t>
  </si>
  <si>
    <t>Medimix</t>
  </si>
  <si>
    <t>Cash payments</t>
  </si>
  <si>
    <t>Common stock issued</t>
  </si>
  <si>
    <t>Estimated contingent consideration</t>
  </si>
  <si>
    <t>Acquired definite-lived intangible assets</t>
  </si>
  <si>
    <t>Other net assets primarily related to net working capital</t>
  </si>
  <si>
    <t>Potential earn-out payment</t>
  </si>
  <si>
    <t>Estimated earn-out liability recorded</t>
  </si>
  <si>
    <t>Change in estimated earn-out liability for contingent consideration</t>
  </si>
  <si>
    <t>Business Combinations - Schedule of Finite-Lived Intangible Assets Acquired (Details) - USD ($) $ in Thousands</t>
  </si>
  <si>
    <t>Acquired Finite-Lived Intangible Assets [Line Items]</t>
  </si>
  <si>
    <t>Acquired Intangible Assets</t>
  </si>
  <si>
    <t>Weighted-Average Amortization Period (in years)</t>
  </si>
  <si>
    <t>10 years</t>
  </si>
  <si>
    <t>Synarc | Customer relationships</t>
  </si>
  <si>
    <t>15 years</t>
  </si>
  <si>
    <t>Synarc | Know-how/processes</t>
  </si>
  <si>
    <t>8 years</t>
  </si>
  <si>
    <t>Synarc | Investigator network</t>
  </si>
  <si>
    <t>Synarc | Trade names</t>
  </si>
  <si>
    <t>11 years</t>
  </si>
  <si>
    <t>Medimix | Customer relationships</t>
  </si>
  <si>
    <t>13 years</t>
  </si>
  <si>
    <t>Medimix | Trade names</t>
  </si>
  <si>
    <t>Medimix | Technology/intellectual property</t>
  </si>
  <si>
    <t>Business Combinations - Schedule of Recognized Identified Assets Acquired and Liabilities Assumed (Details) - USD ($) $ in Thousands</t>
  </si>
  <si>
    <t>Liabilities assumed:</t>
  </si>
  <si>
    <t>Identifiable assets acquired:</t>
  </si>
  <si>
    <t>Accounts receivable and unbilled services</t>
  </si>
  <si>
    <t>Property and equipment</t>
  </si>
  <si>
    <t>Intangible assets</t>
  </si>
  <si>
    <t>Total identifiable assets acquired</t>
  </si>
  <si>
    <t>Long-term debt and finance lease obligations</t>
  </si>
  <si>
    <t>Total liabilities assumed</t>
  </si>
  <si>
    <t>Separately identifiable net assets acquired</t>
  </si>
  <si>
    <t>Total net assets</t>
  </si>
  <si>
    <t>Goodwill and Intangible Assets, Net - Carrying Amount of Goodwill by Segment (Details) $ in Thousands</t>
  </si>
  <si>
    <t>Mar. 31, 2020USD ($)</t>
  </si>
  <si>
    <t>Goodwill [Roll Forward]</t>
  </si>
  <si>
    <t>Goodwill, beginning balance</t>
  </si>
  <si>
    <t>Accumulated impairment losses, beginning balance</t>
  </si>
  <si>
    <t>Goodwill, net, beginning balance</t>
  </si>
  <si>
    <t>Translation adjustments</t>
  </si>
  <si>
    <t>Measurement period adjustments for prior acquisition</t>
  </si>
  <si>
    <t>Goodwill, ending balance</t>
  </si>
  <si>
    <t>Accumulated impairment losses, ending balance</t>
  </si>
  <si>
    <t>Goodwill, net, ending balance</t>
  </si>
  <si>
    <t>Clinical Development Services</t>
  </si>
  <si>
    <t>Laboratory Services</t>
  </si>
  <si>
    <t>Goodwill and Intangible Assets, Net - Schedule of Definite-Lived Intangible Assets (Details) - USD ($) $ in Thousands</t>
  </si>
  <si>
    <t>Finite-Lived Intangible Assets [Line Items]</t>
  </si>
  <si>
    <t>Carrying Amount</t>
  </si>
  <si>
    <t>Accumulated Amortization</t>
  </si>
  <si>
    <t>Net</t>
  </si>
  <si>
    <t>Customer relationships</t>
  </si>
  <si>
    <t>Trade names</t>
  </si>
  <si>
    <t>Backlog</t>
  </si>
  <si>
    <t>Investigator/payer network</t>
  </si>
  <si>
    <t>Technology/intellectual property</t>
  </si>
  <si>
    <t>Know-how/processes</t>
  </si>
  <si>
    <t>Goodwill and Intangible Assets, Net - Additional Information (Details) - USD ($) $ in Millions</t>
  </si>
  <si>
    <t>Amortization expense</t>
  </si>
  <si>
    <t>Long-term Debt and Finance Lease Obligations - Schedule of Long-term Debt and Finance Lease Obligations (Details) - USD ($)</t>
  </si>
  <si>
    <t>Debt Instrument [Line Items]</t>
  </si>
  <si>
    <t>Finance lease obligations</t>
  </si>
  <si>
    <t>Long-term debt and finance lease obligations, including current portion</t>
  </si>
  <si>
    <t>Unamortized debt discount</t>
  </si>
  <si>
    <t>Unamortized debt issuance costs</t>
  </si>
  <si>
    <t>Senior Notes | OpCo Notes</t>
  </si>
  <si>
    <t>Effective rate</t>
  </si>
  <si>
    <t>6.61%</t>
  </si>
  <si>
    <t>6.375%</t>
  </si>
  <si>
    <t>Long-term debt, gross</t>
  </si>
  <si>
    <t>Senior Notes | Initial HoldCo Notes</t>
  </si>
  <si>
    <t>8.92%</t>
  </si>
  <si>
    <t>Senior Notes | Additional HoldCo Notes</t>
  </si>
  <si>
    <t>8.90%</t>
  </si>
  <si>
    <t>Other debt</t>
  </si>
  <si>
    <t>1.14%</t>
  </si>
  <si>
    <t>Term Loan | Term Loan and Revolving Credit Facility</t>
  </si>
  <si>
    <t>3.71%</t>
  </si>
  <si>
    <t>3.50%</t>
  </si>
  <si>
    <t>Revolving Credit Facility | Term Loan and Revolving Credit Facility</t>
  </si>
  <si>
    <t>3.96%</t>
  </si>
  <si>
    <t>Long-term Debt and Finance Lease Obligations - Additional Information (Details)</t>
  </si>
  <si>
    <t>Dec. 31, 2019USD ($)</t>
  </si>
  <si>
    <t>Aug. 18, 2015USD ($)</t>
  </si>
  <si>
    <t>Line of Credit Facility [Line Items]</t>
  </si>
  <si>
    <t>Letters of credit outstanding, aggregate value</t>
  </si>
  <si>
    <t>Line of Credit | Revolving Credit Facility</t>
  </si>
  <si>
    <t>Long-term line of credit</t>
  </si>
  <si>
    <t>Line of credit facility, maximum amount outstanding during period</t>
  </si>
  <si>
    <t>Borrowings outstanding under the Revolving Credit Facility</t>
  </si>
  <si>
    <t>Covenant, leverage ratio, maximum</t>
  </si>
  <si>
    <t>Non-cash collateralized letters of credit</t>
  </si>
  <si>
    <t>Percentage of outstanding borrowings, excluding letters of credits</t>
  </si>
  <si>
    <t>Percentage of outstanding borrowings, including letters of credits</t>
  </si>
  <si>
    <t>Covenant, net leverage ratio</t>
  </si>
  <si>
    <t>Line of Credit | Letter of Credit</t>
  </si>
  <si>
    <t>Available credit</t>
  </si>
  <si>
    <t>Senior Notes | HoldCo Notes</t>
  </si>
  <si>
    <t>Extinguishment of debt, amount</t>
  </si>
  <si>
    <t>Write off of unamortized debt discount and deferred issuance costs</t>
  </si>
  <si>
    <t>Long-term Debt and Finance Lease Obligations - Scheduled Maturities of Long-term Debt and Finance Lease Obligations (Details) $ in Thousands</t>
  </si>
  <si>
    <t>2020 (remaining nine months)</t>
  </si>
  <si>
    <t>2021</t>
  </si>
  <si>
    <t>2022</t>
  </si>
  <si>
    <t>2023</t>
  </si>
  <si>
    <t>2024</t>
  </si>
  <si>
    <t>2025</t>
  </si>
  <si>
    <t>Thereafter</t>
  </si>
  <si>
    <t>Income Taxes (Details) - USD ($) $ in Millions</t>
  </si>
  <si>
    <t>Effective income tax rate</t>
  </si>
  <si>
    <t>19.20%</t>
  </si>
  <si>
    <t>Unrecognized tax benefits</t>
  </si>
  <si>
    <t>Decrease in unrecognized tax benefits due to CARES Act</t>
  </si>
  <si>
    <t>Unrecognized tax benefits that would impact effective tax rate</t>
  </si>
  <si>
    <t>Reasonably possible decrease in unrecognized tax benefits</t>
  </si>
  <si>
    <t>Derivative Instruments and Hedging Activities - Schedule of Interest Rate Derivatives (Details) $ in Thousands</t>
  </si>
  <si>
    <t>Swap 1 | Designated as Hedging Instrument</t>
  </si>
  <si>
    <t>Derivative Instruments and Hedging Activities Disclosures [Line Items]</t>
  </si>
  <si>
    <t>Notional Amount</t>
  </si>
  <si>
    <t>Fixed Interest Rate</t>
  </si>
  <si>
    <t>1.19%</t>
  </si>
  <si>
    <t>Swap 2 | Designated as Hedging Instrument</t>
  </si>
  <si>
    <t>1.22%</t>
  </si>
  <si>
    <t>Swap 3 | Designated as Hedging Instrument</t>
  </si>
  <si>
    <t>1.17%</t>
  </si>
  <si>
    <t>Swap 4 | Not Designated as Hedging Instrument</t>
  </si>
  <si>
    <t>0.52%</t>
  </si>
  <si>
    <t>Derivative Instruments and Hedging Activities - Additional Information (Details) $ in Thousands</t>
  </si>
  <si>
    <t>Feb. 29, 2020instrument</t>
  </si>
  <si>
    <t>Derivative [Line Items]</t>
  </si>
  <si>
    <t>Loss recorded in other income (expense)</t>
  </si>
  <si>
    <t>Unrealized losses to be reclassified within the next 12 months</t>
  </si>
  <si>
    <t>Interest rate swaps | Other income (expense), net</t>
  </si>
  <si>
    <t>Loss reclassified from AOCL to other income (expense)</t>
  </si>
  <si>
    <t>Interest rate swaps | Designated as Hedging Instrument</t>
  </si>
  <si>
    <t>Number of interest rate swaps entered | instrument</t>
  </si>
  <si>
    <t>Derivative Instruments and Hedging Activities - Derivative Instruments, Gain (Loss) (Details) - USD ($) $ in Thousands</t>
  </si>
  <si>
    <t>Interest rate swaps</t>
  </si>
  <si>
    <t>Derivative Instruments, Gain (Loss) [Line Items]</t>
  </si>
  <si>
    <t>Pre-Tax Loss Recognized in AOCL</t>
  </si>
  <si>
    <t>Derivative Instruments and Hedging Activities - Reclassification out of Accumulated Other Comprehensive Income (Details) - Interest rate swaps - USD ($) $ in Thousands</t>
  </si>
  <si>
    <t>Interest expense, net</t>
  </si>
  <si>
    <t>Pre-Tax Gain (Loss) Reclassified from AOCL into Statements of Operations</t>
  </si>
  <si>
    <t>Derivative Instruments and Hedging Activities - Schedule of Derivative Instruments in Statement of Financial Position, Fair Value (Details) - Interest rate swaps - USD ($) $ in Thousands</t>
  </si>
  <si>
    <t>Derivatives, Fair Value [Line Items]</t>
  </si>
  <si>
    <t>Assets</t>
  </si>
  <si>
    <t>Liabilities</t>
  </si>
  <si>
    <t>Designated as Hedging Instrument | Other accrued expenses</t>
  </si>
  <si>
    <t>Designated as Hedging Instrument | Other liabilities</t>
  </si>
  <si>
    <t>Not Designated as Hedging Instrument | Prepaid expenses and other current assets</t>
  </si>
  <si>
    <t>Not Designated as Hedging Instrument | Other accrued expenses</t>
  </si>
  <si>
    <t>Not Designated as Hedging Instrument | Other liabilities</t>
  </si>
  <si>
    <t>Fair Value Measurements - Schedule of Assets and Liability Measured at Fair Value (Details) - Fair Value, Recurring - USD ($) $ in Thousands</t>
  </si>
  <si>
    <t>Derivative instruments</t>
  </si>
  <si>
    <t>Contingent consideration</t>
  </si>
  <si>
    <t>Level 1</t>
  </si>
  <si>
    <t>Level 2</t>
  </si>
  <si>
    <t>Level 3</t>
  </si>
  <si>
    <t>Fair Value Measurements - Additional Information (Details) - USD ($) $ in Thousands</t>
  </si>
  <si>
    <t>Fair Value, Assets and Liabilities Measured on Recurring and Nonrecurring Basis [Line Items]</t>
  </si>
  <si>
    <t>Total net investment loss for Auven</t>
  </si>
  <si>
    <t>OpCo Notes | Senior Notes</t>
  </si>
  <si>
    <t>Level 2 | OpCo Notes | Senior Notes</t>
  </si>
  <si>
    <t>Debt instrument, estimated fair value</t>
  </si>
  <si>
    <t>Carrying Amount | Level 2 | OpCo Notes | Senior Notes</t>
  </si>
  <si>
    <t>Auven</t>
  </si>
  <si>
    <t>Outstanding limited partnership interests owned</t>
  </si>
  <si>
    <t>32.70%</t>
  </si>
  <si>
    <t>Fair Value Measurements - Fair Value Measurement Inputs and Valuation Techniques (Details) - Fair Value, Recurring - Level 3 $ in Thousands</t>
  </si>
  <si>
    <t>Fair Value Measurement Inputs and Valuation Techniques [Line Items]</t>
  </si>
  <si>
    <t>Fair Value</t>
  </si>
  <si>
    <t>Discount for lack of marketability | Market evaluation/pricing models | Minimum</t>
  </si>
  <si>
    <t>Range of Rates</t>
  </si>
  <si>
    <t>Discount for lack of marketability | Market evaluation/pricing models | Maximum</t>
  </si>
  <si>
    <t>Discount for lack of control | Recent acquisition transactions | Minimum</t>
  </si>
  <si>
    <t>Discount for lack of control | Recent acquisition transactions | Maximum</t>
  </si>
  <si>
    <t>Fair Value Measurements - Fair Value Assets Measured on Recurring Basis, Unobservable Input Reconciliation (Details) - Investments - USD ($) $ in Thousands</t>
  </si>
  <si>
    <t>Fair Value, Assets Measured on Recurring Basis, Unobservable Input Reconciliation, Calculation [Roll Forward]</t>
  </si>
  <si>
    <t>Recognized fair value loss</t>
  </si>
  <si>
    <t>Cash distributions received</t>
  </si>
  <si>
    <t>Capital contributions paid</t>
  </si>
  <si>
    <t>Ending balance</t>
  </si>
  <si>
    <t>Fair Value Measurements - Fair Value Liabilities Measured on Recurring Basis, Unobservable Input Reconciliation (Details) - USD ($) $ in Thousands</t>
  </si>
  <si>
    <t>Recapitalization Investment Liability</t>
  </si>
  <si>
    <t>Fair Value, Liabilities Measured on Recurring Basis, Unobservable Input Reconciliation, Calculation [Roll Forward]</t>
  </si>
  <si>
    <t>Recapitalization investment portfolio consideration change in value</t>
  </si>
  <si>
    <t>Business Combination, Contingent Consideration, Liability</t>
  </si>
  <si>
    <t>Fair Value Measurements - Fair Value by Balance Sheet Grouping (Details) - USD ($) $ in Thousands</t>
  </si>
  <si>
    <t>Assets:</t>
  </si>
  <si>
    <t>Carrying Amount | Level 1</t>
  </si>
  <si>
    <t>Term Loan and Revolving Credit Facility | Level 2</t>
  </si>
  <si>
    <t>Liabilities:</t>
  </si>
  <si>
    <t>Debt instrument</t>
  </si>
  <si>
    <t>Term Loan and Revolving Credit Facility | Carrying Amount | Level 2</t>
  </si>
  <si>
    <t>Senior Notes | Level 2 | OpCo Notes</t>
  </si>
  <si>
    <t>Senior Notes | Level 2 | Initial HoldCo Notes</t>
  </si>
  <si>
    <t>Senior Notes | Level 2 | Additional HoldCo Notes</t>
  </si>
  <si>
    <t>Senior Notes | Carrying Amount | Level 2 | OpCo Notes</t>
  </si>
  <si>
    <t>Senior Notes | Carrying Amount | Level 2 | Initial HoldCo Notes</t>
  </si>
  <si>
    <t>Senior Notes | Carrying Amount | Level 2 | Additional HoldCo Notes</t>
  </si>
  <si>
    <t>Other debt | Level 2</t>
  </si>
  <si>
    <t>Other debt | Carrying Amount | Level 2</t>
  </si>
  <si>
    <t>Accumulated Other Comprehensive Loss - Schedule of Accumulated Other Comprehensive Income (Loss) (Details) - USD ($) $ in Thousands</t>
  </si>
  <si>
    <t>AOCI Including Portion Attributable to Noncontrolling Interest, Net of Tax [Roll Forward]</t>
  </si>
  <si>
    <t>OCL before reclassifications</t>
  </si>
  <si>
    <t>Amounts reclassified from AOCL or AOCI</t>
  </si>
  <si>
    <t>Net (OCL) or OCI</t>
  </si>
  <si>
    <t>Foreign Currency Translation</t>
  </si>
  <si>
    <t>Beginning balances</t>
  </si>
  <si>
    <t>Ending balances</t>
  </si>
  <si>
    <t>Derivative Instruments</t>
  </si>
  <si>
    <t>Pension Plan</t>
  </si>
  <si>
    <t>Accumulated Other Comprehensive Loss - Reclassification out of Accumulated Other Comprehensive Income (Details) - USD ($) $ in Thousands</t>
  </si>
  <si>
    <t>Reclassification Adjustment out of Accumulated Other Comprehensive Income [Line Items]</t>
  </si>
  <si>
    <t>Income tax benefit</t>
  </si>
  <si>
    <t>Derivative Instruments | Reclassification out of AOCI</t>
  </si>
  <si>
    <t>Pension Plan | Reclassification out of AOCI</t>
  </si>
  <si>
    <t>Related Party Transactions (Details) - Affiliated Entity - USD ($) $ in Millions</t>
  </si>
  <si>
    <t>Majority Sponsor Affiliates</t>
  </si>
  <si>
    <t>Related Party Transaction [Line Items]</t>
  </si>
  <si>
    <t>Due to related parties</t>
  </si>
  <si>
    <t>SNBL</t>
  </si>
  <si>
    <t>Related party transaction, expenses incurred</t>
  </si>
  <si>
    <t>Repayments of related party debt</t>
  </si>
  <si>
    <t>Collaboration agreement minimum requirement for ownership percentage</t>
  </si>
  <si>
    <t>20.00%</t>
  </si>
  <si>
    <t>Notes payable, related parties</t>
  </si>
  <si>
    <t>Consulting and Out-of-Pocket Expenses | Majority Sponsor Affiliates</t>
  </si>
  <si>
    <t>Interest Payments | Majority Sponsor Affiliates</t>
  </si>
  <si>
    <t>Principal Repayment | Majority Sponsor Affiliates</t>
  </si>
  <si>
    <t>Earnings Per Share - Schedule of Earnings Per Share, Basic and Diluted (Details) - USD ($) $ / shares in Units, shares in Thousands, $ in Thousands</t>
  </si>
  <si>
    <t>Numerator:</t>
  </si>
  <si>
    <t>Denominator:</t>
  </si>
  <si>
    <t>Basic weighted-average common shares outstanding (in shares)</t>
  </si>
  <si>
    <t>Effect of dilutive stock options and restricted stock (in shares)</t>
  </si>
  <si>
    <t>Diluted weighted-average common shares outstanding (in shares)</t>
  </si>
  <si>
    <t>Earnings/(loss) per share:</t>
  </si>
  <si>
    <t>Earnings Per Share - Schedule of Antidilutive Securities Excluded from Computation of Earnings Per Share (Details) - shares shares in Thousands</t>
  </si>
  <si>
    <t>Anti-dilutive stock options and restricted stock (in shares)</t>
  </si>
  <si>
    <t>Segments - Additional Information (Details)</t>
  </si>
  <si>
    <t>Mar. 31, 2020segment</t>
  </si>
  <si>
    <t>Number of reportable segments</t>
  </si>
  <si>
    <t>Segments - Schedule of Segment Reporting Information by Segment (Details) - USD ($) $ in Thousands</t>
  </si>
  <si>
    <t>Segment Reporting Information [Line Items]</t>
  </si>
  <si>
    <t>Direct costs</t>
  </si>
  <si>
    <t>SG&amp;A expenses</t>
  </si>
  <si>
    <t>Operating Segments</t>
  </si>
  <si>
    <t>Operating Segments | Clinical Development Services</t>
  </si>
  <si>
    <t>Operating Segments | Laboratory Services</t>
  </si>
  <si>
    <t>Not Allocated to Segments</t>
  </si>
  <si>
    <t>Entity-wide Information by Geographic Location (Details) - USD ($) $ in Thousands</t>
  </si>
  <si>
    <t>Revenue:</t>
  </si>
  <si>
    <t>North America</t>
  </si>
  <si>
    <t>United States</t>
  </si>
  <si>
    <t>Latin America</t>
  </si>
  <si>
    <t>Europe, Middle East and Africa</t>
  </si>
  <si>
    <t>United Kingdom</t>
  </si>
  <si>
    <t>Asia-Pacific</t>
  </si>
  <si>
    <t>Other Income (Expense), Net (Details) - USD ($) $ in Thousands</t>
  </si>
  <si>
    <t>Foreign currency gains (losses), net</t>
  </si>
  <si>
    <t>Interest rate swap losses</t>
  </si>
  <si>
    <t>Other income</t>
  </si>
  <si>
    <t>Other expense</t>
  </si>
  <si>
    <t>Total other income (expense),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B16" s="4" t="s">
        <v>27</v>
      </c>
    </row>
    <row r="17" spans="1:3">
      <c r="A17" s="4" t="s">
        <v>28</v>
      </c>
      <c r="C17" s="5" t="n">
        <v>3485843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v>
      </c>
      <c r="B1" s="2" t="s">
        <v>1</v>
      </c>
    </row>
    <row r="2" spans="1:2">
      <c r="B2" s="2" t="s">
        <v>2</v>
      </c>
    </row>
    <row r="3" spans="1:2">
      <c r="A3" s="3" t="s">
        <v>197</v>
      </c>
    </row>
    <row r="4" spans="1:2">
      <c r="A4" s="4" t="s">
        <v>32</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6" t="n">
        <v>1072462</v>
      </c>
      <c r="C4" s="6" t="n">
        <v>963738</v>
      </c>
    </row>
    <row r="5" spans="1:3">
      <c r="A5" s="4" t="s">
        <v>33</v>
      </c>
      <c r="B5" s="5" t="n">
        <v>414439</v>
      </c>
      <c r="C5" s="5" t="n">
        <v>367202</v>
      </c>
    </row>
    <row r="6" spans="1:3">
      <c r="A6" s="4" t="s">
        <v>34</v>
      </c>
      <c r="B6" s="5" t="n">
        <v>250850</v>
      </c>
      <c r="C6" s="5" t="n">
        <v>225019</v>
      </c>
    </row>
    <row r="7" spans="1:3">
      <c r="A7" s="4" t="s">
        <v>35</v>
      </c>
      <c r="B7" s="5" t="n">
        <v>247776</v>
      </c>
      <c r="C7" s="5" t="n">
        <v>218380</v>
      </c>
    </row>
    <row r="8" spans="1:3">
      <c r="A8" s="4" t="s">
        <v>36</v>
      </c>
      <c r="B8" s="5" t="n">
        <v>66315</v>
      </c>
      <c r="C8" s="5" t="n">
        <v>65418</v>
      </c>
    </row>
    <row r="9" spans="1:3">
      <c r="A9" s="4" t="s">
        <v>37</v>
      </c>
      <c r="B9" s="5" t="n">
        <v>979380</v>
      </c>
      <c r="C9" s="5" t="n">
        <v>876019</v>
      </c>
    </row>
    <row r="10" spans="1:3">
      <c r="A10" s="4" t="s">
        <v>38</v>
      </c>
      <c r="B10" s="5" t="n">
        <v>93082</v>
      </c>
      <c r="C10" s="5" t="n">
        <v>87719</v>
      </c>
    </row>
    <row r="11" spans="1:3">
      <c r="A11" s="4" t="s">
        <v>39</v>
      </c>
      <c r="B11" s="5" t="n">
        <v>-64710</v>
      </c>
      <c r="C11" s="5" t="n">
        <v>-66523</v>
      </c>
    </row>
    <row r="12" spans="1:3">
      <c r="A12" s="4" t="s">
        <v>40</v>
      </c>
      <c r="B12" s="5" t="n">
        <v>-50065</v>
      </c>
      <c r="C12" s="5" t="n">
        <v>0</v>
      </c>
    </row>
    <row r="13" spans="1:3">
      <c r="A13" s="4" t="s">
        <v>41</v>
      </c>
      <c r="B13" s="5" t="n">
        <v>-26872</v>
      </c>
      <c r="C13" s="5" t="n">
        <v>-14100</v>
      </c>
    </row>
    <row r="14" spans="1:3">
      <c r="A14" s="4" t="s">
        <v>42</v>
      </c>
      <c r="B14" s="5" t="n">
        <v>29294</v>
      </c>
      <c r="C14" s="5" t="n">
        <v>-24301</v>
      </c>
    </row>
    <row r="15" spans="1:3">
      <c r="A15" s="4" t="s">
        <v>43</v>
      </c>
      <c r="B15" s="5" t="n">
        <v>-19271</v>
      </c>
      <c r="C15" s="5" t="n">
        <v>-17205</v>
      </c>
    </row>
    <row r="16" spans="1:3">
      <c r="A16" s="4" t="s">
        <v>44</v>
      </c>
      <c r="B16" s="5" t="n">
        <v>-7717</v>
      </c>
      <c r="C16" s="5" t="n">
        <v>-3299</v>
      </c>
    </row>
    <row r="17" spans="1:3">
      <c r="A17" s="4" t="s">
        <v>45</v>
      </c>
      <c r="B17" s="5" t="n">
        <v>-11554</v>
      </c>
      <c r="C17" s="5" t="n">
        <v>-13906</v>
      </c>
    </row>
    <row r="18" spans="1:3">
      <c r="A18" s="4" t="s">
        <v>46</v>
      </c>
      <c r="B18" s="5" t="n">
        <v>-1566</v>
      </c>
      <c r="C18" s="5" t="n">
        <v>-328</v>
      </c>
    </row>
    <row r="19" spans="1:3">
      <c r="A19" s="4" t="s">
        <v>47</v>
      </c>
      <c r="B19" s="5" t="n">
        <v>-13120</v>
      </c>
      <c r="C19" s="5" t="n">
        <v>-14234</v>
      </c>
    </row>
    <row r="20" spans="1:3">
      <c r="A20" s="4" t="s">
        <v>48</v>
      </c>
      <c r="B20" s="5" t="n">
        <v>-2718</v>
      </c>
      <c r="C20" s="5" t="n">
        <v>-861</v>
      </c>
    </row>
    <row r="21" spans="1:3">
      <c r="A21" s="4" t="s">
        <v>49</v>
      </c>
      <c r="B21" s="5" t="n">
        <v>-15838</v>
      </c>
      <c r="C21" s="5" t="n">
        <v>-15095</v>
      </c>
    </row>
    <row r="22" spans="1:3">
      <c r="A22" s="4" t="s">
        <v>50</v>
      </c>
      <c r="B22" s="5" t="n">
        <v>20062</v>
      </c>
      <c r="C22" s="5" t="n">
        <v>10628</v>
      </c>
    </row>
    <row r="23" spans="1:3">
      <c r="A23" s="4" t="s">
        <v>51</v>
      </c>
      <c r="B23" s="6" t="n">
        <v>4224</v>
      </c>
      <c r="C23" s="6" t="n">
        <v>-4467</v>
      </c>
    </row>
    <row r="24" spans="1:3">
      <c r="A24" s="3" t="s">
        <v>52</v>
      </c>
    </row>
    <row r="25" spans="1:3">
      <c r="A25" s="4" t="s">
        <v>53</v>
      </c>
      <c r="B25" s="7" t="n">
        <v>0.01</v>
      </c>
      <c r="C25" s="7" t="n">
        <v>-0.02</v>
      </c>
    </row>
    <row r="26" spans="1:3">
      <c r="A26" s="4" t="s">
        <v>54</v>
      </c>
      <c r="B26" s="7" t="n">
        <v>0.01</v>
      </c>
      <c r="C26" s="7" t="n">
        <v>-0.02</v>
      </c>
    </row>
    <row r="27" spans="1:3">
      <c r="A27" s="3" t="s">
        <v>55</v>
      </c>
    </row>
    <row r="28" spans="1:3">
      <c r="A28" s="4" t="s">
        <v>56</v>
      </c>
      <c r="B28" s="5" t="n">
        <v>318221</v>
      </c>
      <c r="C28" s="5" t="n">
        <v>279086</v>
      </c>
    </row>
    <row r="29" spans="1:3">
      <c r="A29" s="4" t="s">
        <v>57</v>
      </c>
      <c r="B29" s="5" t="n">
        <v>322424</v>
      </c>
      <c r="C29" s="5" t="n">
        <v>27908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200</v>
      </c>
    </row>
    <row r="4" spans="1:2">
      <c r="A4" s="4" t="s">
        <v>169</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5</v>
      </c>
    </row>
    <row r="4" spans="1:2">
      <c r="A4" s="4" t="s">
        <v>239</v>
      </c>
      <c r="B4" s="4" t="s">
        <v>240</v>
      </c>
    </row>
    <row r="5" spans="1:2">
      <c r="A5" s="4" t="s">
        <v>241</v>
      </c>
      <c r="B5" s="4" t="s">
        <v>242</v>
      </c>
    </row>
    <row r="6" spans="1:2">
      <c r="A6" s="4" t="s">
        <v>243</v>
      </c>
      <c r="B6" s="4" t="s">
        <v>244</v>
      </c>
    </row>
    <row r="7" spans="1:2">
      <c r="A7" s="4" t="s">
        <v>245</v>
      </c>
      <c r="B7" s="4" t="s">
        <v>246</v>
      </c>
    </row>
    <row r="8" spans="1:2">
      <c r="A8" s="4" t="s">
        <v>214</v>
      </c>
      <c r="B8" s="4" t="s">
        <v>247</v>
      </c>
    </row>
    <row r="9" spans="1:2">
      <c r="A9" s="4" t="s">
        <v>217</v>
      </c>
      <c r="B9" s="4" t="s">
        <v>248</v>
      </c>
    </row>
    <row r="10" spans="1:2">
      <c r="A10" s="4" t="s">
        <v>220</v>
      </c>
      <c r="B10"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9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v>
      </c>
    </row>
    <row r="3" spans="1:2">
      <c r="A3" s="3" t="s">
        <v>200</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0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30</v>
      </c>
    </row>
    <row r="3" spans="1:3">
      <c r="A3" s="3" t="s">
        <v>31</v>
      </c>
    </row>
    <row r="4" spans="1:3">
      <c r="A4" s="4" t="s">
        <v>59</v>
      </c>
      <c r="B4" s="6" t="n">
        <v>1270</v>
      </c>
      <c r="C4" s="6" t="n">
        <v>14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0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0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5</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1</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200</v>
      </c>
    </row>
    <row r="4" spans="1:2">
      <c r="A4" s="4" t="s">
        <v>294</v>
      </c>
      <c r="B4" s="4" t="s">
        <v>295</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31</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234</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236</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9"/>
    <col customWidth="1" max="2" min="2" width="21"/>
    <col customWidth="1" max="3" min="3" width="37"/>
    <col customWidth="1" max="4" min="4" width="44"/>
    <col customWidth="1" max="5" min="5" width="21"/>
    <col customWidth="1" max="6" min="6" width="20"/>
    <col customWidth="1" max="7" min="7" width="20"/>
    <col customWidth="1" max="8" min="8" width="30"/>
  </cols>
  <sheetData>
    <row r="1" spans="1:8">
      <c r="A1" s="1" t="s">
        <v>310</v>
      </c>
      <c r="B1" s="2" t="s">
        <v>311</v>
      </c>
      <c r="C1" s="2" t="s">
        <v>312</v>
      </c>
      <c r="D1" s="2" t="s">
        <v>313</v>
      </c>
      <c r="E1" s="2" t="s">
        <v>314</v>
      </c>
      <c r="F1" s="2" t="s">
        <v>315</v>
      </c>
      <c r="G1" s="2" t="s">
        <v>316</v>
      </c>
      <c r="H1" s="2" t="s">
        <v>317</v>
      </c>
    </row>
    <row r="2" spans="1:8">
      <c r="A2" s="3" t="s">
        <v>318</v>
      </c>
    </row>
    <row r="3" spans="1:8">
      <c r="A3" s="4" t="s">
        <v>319</v>
      </c>
      <c r="D3" s="5" t="n">
        <v>2</v>
      </c>
    </row>
    <row r="4" spans="1:8">
      <c r="A4" s="4" t="s">
        <v>320</v>
      </c>
      <c r="C4" s="6" t="n">
        <v>90000</v>
      </c>
    </row>
    <row r="5" spans="1:8">
      <c r="A5" s="4" t="s">
        <v>40</v>
      </c>
      <c r="D5" s="6" t="n">
        <v>50065</v>
      </c>
      <c r="E5" s="6" t="n">
        <v>0</v>
      </c>
    </row>
    <row r="6" spans="1:8">
      <c r="A6" s="4" t="s">
        <v>321</v>
      </c>
      <c r="D6" s="5" t="n">
        <v>2000000000</v>
      </c>
      <c r="F6" s="5" t="n">
        <v>2000000000</v>
      </c>
      <c r="G6" s="5" t="n">
        <v>2080000000</v>
      </c>
      <c r="H6" s="5" t="n">
        <v>2080000000</v>
      </c>
    </row>
    <row r="7" spans="1:8">
      <c r="A7" s="4" t="s">
        <v>322</v>
      </c>
      <c r="D7" s="7" t="n">
        <v>0.01</v>
      </c>
      <c r="H7" s="7" t="n">
        <v>0.01</v>
      </c>
    </row>
    <row r="8" spans="1:8">
      <c r="A8" s="4" t="s">
        <v>323</v>
      </c>
      <c r="D8" s="5" t="n">
        <v>100000000</v>
      </c>
      <c r="F8" s="5" t="n">
        <v>100000000</v>
      </c>
    </row>
    <row r="9" spans="1:8">
      <c r="A9" s="4" t="s">
        <v>324</v>
      </c>
      <c r="D9" s="7" t="n">
        <v>0.01</v>
      </c>
    </row>
    <row r="10" spans="1:8">
      <c r="A10" s="4" t="s">
        <v>325</v>
      </c>
    </row>
    <row r="11" spans="1:8">
      <c r="A11" s="3" t="s">
        <v>318</v>
      </c>
    </row>
    <row r="12" spans="1:8">
      <c r="A12" s="4" t="s">
        <v>326</v>
      </c>
      <c r="C12" s="5" t="n">
        <v>39053663</v>
      </c>
    </row>
    <row r="13" spans="1:8">
      <c r="A13" s="4" t="s">
        <v>327</v>
      </c>
    </row>
    <row r="14" spans="1:8">
      <c r="A14" s="3" t="s">
        <v>318</v>
      </c>
    </row>
    <row r="15" spans="1:8">
      <c r="A15" s="4" t="s">
        <v>328</v>
      </c>
      <c r="D15" s="6" t="n">
        <v>22200</v>
      </c>
    </row>
    <row r="16" spans="1:8">
      <c r="A16" s="4" t="s">
        <v>329</v>
      </c>
    </row>
    <row r="17" spans="1:8">
      <c r="A17" s="3" t="s">
        <v>318</v>
      </c>
    </row>
    <row r="18" spans="1:8">
      <c r="A18" s="4" t="s">
        <v>330</v>
      </c>
      <c r="C18" s="6" t="n">
        <v>27</v>
      </c>
    </row>
    <row r="19" spans="1:8">
      <c r="A19" s="4" t="s">
        <v>331</v>
      </c>
      <c r="C19" s="5" t="n">
        <v>69000000</v>
      </c>
    </row>
    <row r="20" spans="1:8">
      <c r="A20" s="4" t="s">
        <v>332</v>
      </c>
      <c r="C20" s="6" t="n">
        <v>1773000</v>
      </c>
    </row>
    <row r="21" spans="1:8">
      <c r="A21" s="4" t="s">
        <v>320</v>
      </c>
      <c r="D21" s="6" t="n">
        <v>4000</v>
      </c>
    </row>
    <row r="22" spans="1:8">
      <c r="A22" s="4" t="s">
        <v>333</v>
      </c>
    </row>
    <row r="23" spans="1:8">
      <c r="A23" s="3" t="s">
        <v>318</v>
      </c>
    </row>
    <row r="24" spans="1:8">
      <c r="A24" s="4" t="s">
        <v>331</v>
      </c>
      <c r="C24" s="5" t="n">
        <v>9000000</v>
      </c>
    </row>
    <row r="25" spans="1:8">
      <c r="A25" s="4" t="s">
        <v>334</v>
      </c>
    </row>
    <row r="26" spans="1:8">
      <c r="A26" s="3" t="s">
        <v>318</v>
      </c>
    </row>
    <row r="27" spans="1:8">
      <c r="A27" s="4" t="s">
        <v>335</v>
      </c>
      <c r="B27" s="6" t="n">
        <v>550000</v>
      </c>
    </row>
    <row r="28" spans="1:8">
      <c r="A28" s="4" t="s">
        <v>336</v>
      </c>
      <c r="D28" s="4" t="s">
        <v>337</v>
      </c>
    </row>
    <row r="29" spans="1:8">
      <c r="A29" s="4" t="s">
        <v>338</v>
      </c>
      <c r="B29" s="5" t="n">
        <v>5500</v>
      </c>
    </row>
    <row r="30" spans="1:8">
      <c r="A30" s="4" t="s">
        <v>339</v>
      </c>
    </row>
    <row r="31" spans="1:8">
      <c r="A31" s="3" t="s">
        <v>318</v>
      </c>
    </row>
    <row r="32" spans="1:8">
      <c r="A32" s="4" t="s">
        <v>335</v>
      </c>
      <c r="B32" s="5" t="n">
        <v>900000</v>
      </c>
    </row>
    <row r="33" spans="1:8">
      <c r="A33" s="4" t="s">
        <v>336</v>
      </c>
      <c r="D33" s="4" t="s">
        <v>340</v>
      </c>
    </row>
    <row r="34" spans="1:8">
      <c r="A34" s="4" t="s">
        <v>338</v>
      </c>
      <c r="B34" s="5" t="n">
        <v>9000</v>
      </c>
    </row>
    <row r="35" spans="1:8">
      <c r="A35" s="4" t="s">
        <v>341</v>
      </c>
    </row>
    <row r="36" spans="1:8">
      <c r="A36" s="3" t="s">
        <v>318</v>
      </c>
    </row>
    <row r="37" spans="1:8">
      <c r="A37" s="4" t="s">
        <v>338</v>
      </c>
      <c r="B37" s="5" t="n">
        <v>14500</v>
      </c>
    </row>
    <row r="38" spans="1:8">
      <c r="A38" s="4" t="s">
        <v>40</v>
      </c>
      <c r="B38" s="6" t="n">
        <v>50100</v>
      </c>
    </row>
    <row r="39" spans="1:8">
      <c r="A39" s="4" t="s">
        <v>342</v>
      </c>
    </row>
    <row r="40" spans="1:8">
      <c r="A40" s="3" t="s">
        <v>318</v>
      </c>
    </row>
    <row r="41" spans="1:8">
      <c r="A41" s="4" t="s">
        <v>336</v>
      </c>
      <c r="B41" s="4" t="s">
        <v>343</v>
      </c>
    </row>
    <row r="42" spans="1:8">
      <c r="A42" s="4" t="s">
        <v>344</v>
      </c>
    </row>
    <row r="43" spans="1:8">
      <c r="A43" s="3" t="s">
        <v>318</v>
      </c>
    </row>
    <row r="44" spans="1:8">
      <c r="A44" s="4" t="s">
        <v>336</v>
      </c>
      <c r="B44" s="4" t="s">
        <v>340</v>
      </c>
    </row>
    <row r="45" spans="1:8">
      <c r="A45" s="4" t="s">
        <v>345</v>
      </c>
    </row>
    <row r="46" spans="1:8">
      <c r="A46" s="3" t="s">
        <v>318</v>
      </c>
    </row>
    <row r="47" spans="1:8">
      <c r="A47" s="4" t="s">
        <v>336</v>
      </c>
      <c r="B47" s="4" t="s">
        <v>346</v>
      </c>
    </row>
    <row r="48" spans="1:8">
      <c r="A48" s="4" t="s">
        <v>347</v>
      </c>
    </row>
    <row r="49" spans="1:8">
      <c r="A49" s="3" t="s">
        <v>318</v>
      </c>
    </row>
    <row r="50" spans="1:8">
      <c r="A50" s="4" t="s">
        <v>336</v>
      </c>
      <c r="B50" s="4" t="s">
        <v>3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30</v>
      </c>
    </row>
    <row r="3" spans="1:3">
      <c r="A3" s="3" t="s">
        <v>61</v>
      </c>
    </row>
    <row r="4" spans="1:3">
      <c r="A4" s="4" t="s">
        <v>47</v>
      </c>
      <c r="B4" s="6" t="n">
        <v>-13120</v>
      </c>
      <c r="C4" s="6" t="n">
        <v>-14234</v>
      </c>
    </row>
    <row r="5" spans="1:3">
      <c r="A5" s="3" t="s">
        <v>62</v>
      </c>
    </row>
    <row r="6" spans="1:3">
      <c r="A6" s="4" t="s">
        <v>63</v>
      </c>
      <c r="B6" s="5" t="n">
        <v>-87953</v>
      </c>
      <c r="C6" s="5" t="n">
        <v>52537</v>
      </c>
    </row>
    <row r="7" spans="1:3">
      <c r="A7" s="4" t="s">
        <v>64</v>
      </c>
      <c r="B7" s="5" t="n">
        <v>110</v>
      </c>
      <c r="C7" s="5" t="n">
        <v>145</v>
      </c>
    </row>
    <row r="8" spans="1:3">
      <c r="A8" s="4" t="s">
        <v>65</v>
      </c>
      <c r="B8" s="5" t="n">
        <v>-77705</v>
      </c>
      <c r="C8" s="5" t="n">
        <v>-2410</v>
      </c>
    </row>
    <row r="9" spans="1:3">
      <c r="A9" s="4" t="s">
        <v>66</v>
      </c>
      <c r="B9" s="5" t="n">
        <v>-165548</v>
      </c>
      <c r="C9" s="5" t="n">
        <v>50272</v>
      </c>
    </row>
    <row r="10" spans="1:3">
      <c r="A10" s="4" t="s">
        <v>67</v>
      </c>
      <c r="B10" s="5" t="n">
        <v>-178668</v>
      </c>
      <c r="C10" s="5" t="n">
        <v>36038</v>
      </c>
    </row>
    <row r="11" spans="1:3">
      <c r="A11" s="4" t="s">
        <v>68</v>
      </c>
      <c r="B11" s="5" t="n">
        <v>-2705</v>
      </c>
      <c r="C11" s="5" t="n">
        <v>-911</v>
      </c>
    </row>
    <row r="12" spans="1:3">
      <c r="A12" s="4" t="s">
        <v>69</v>
      </c>
      <c r="B12" s="5" t="n">
        <v>-181373</v>
      </c>
      <c r="C12" s="5" t="n">
        <v>35127</v>
      </c>
    </row>
    <row r="13" spans="1:3">
      <c r="A13" s="4" t="s">
        <v>50</v>
      </c>
      <c r="B13" s="5" t="n">
        <v>20062</v>
      </c>
      <c r="C13" s="5" t="n">
        <v>10628</v>
      </c>
    </row>
    <row r="14" spans="1:3">
      <c r="A14" s="4" t="s">
        <v>70</v>
      </c>
      <c r="B14" s="6" t="n">
        <v>-161311</v>
      </c>
      <c r="C14" s="6" t="n">
        <v>457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9</v>
      </c>
      <c r="B1" s="2" t="s">
        <v>1</v>
      </c>
      <c r="D1" s="2" t="s">
        <v>350</v>
      </c>
    </row>
    <row r="2" spans="1:4">
      <c r="B2" s="2" t="s">
        <v>2</v>
      </c>
      <c r="C2" s="2" t="s">
        <v>30</v>
      </c>
      <c r="D2" s="2" t="s">
        <v>75</v>
      </c>
    </row>
    <row r="3" spans="1:4">
      <c r="A3" s="3" t="s">
        <v>351</v>
      </c>
    </row>
    <row r="4" spans="1:4">
      <c r="A4" s="4" t="s">
        <v>352</v>
      </c>
      <c r="B4" s="8" t="n">
        <v>23.6</v>
      </c>
      <c r="C4" s="8" t="n">
        <v>5.9</v>
      </c>
    </row>
    <row r="5" spans="1:4">
      <c r="A5" s="4" t="s">
        <v>353</v>
      </c>
      <c r="B5" s="5" t="n">
        <v>7100</v>
      </c>
    </row>
    <row r="6" spans="1:4">
      <c r="A6" s="4" t="s">
        <v>354</v>
      </c>
      <c r="B6" s="9" t="n">
        <v>165.2</v>
      </c>
      <c r="D6" s="8" t="n">
        <v>178.8</v>
      </c>
    </row>
    <row r="7" spans="1:4">
      <c r="A7" s="4" t="s">
        <v>355</v>
      </c>
      <c r="B7" s="8" t="n">
        <v>478.6</v>
      </c>
      <c r="C7" s="8" t="n">
        <v>379.8</v>
      </c>
    </row>
    <row r="8" spans="1:4">
      <c r="A8" s="4" t="s">
        <v>356</v>
      </c>
    </row>
    <row r="9" spans="1:4">
      <c r="A9" s="3" t="s">
        <v>351</v>
      </c>
    </row>
    <row r="10" spans="1:4">
      <c r="A10" s="4" t="s">
        <v>357</v>
      </c>
      <c r="B10" s="4" t="s">
        <v>358</v>
      </c>
    </row>
    <row r="11" spans="1:4">
      <c r="A11" s="4" t="s">
        <v>359</v>
      </c>
    </row>
    <row r="12" spans="1:4">
      <c r="A12" s="3" t="s">
        <v>351</v>
      </c>
    </row>
    <row r="13" spans="1:4">
      <c r="A13" s="4" t="s">
        <v>357</v>
      </c>
      <c r="B13" s="4" t="s">
        <v>360</v>
      </c>
    </row>
    <row r="14" spans="1:4">
      <c r="A14" s="4" t="s">
        <v>361</v>
      </c>
    </row>
    <row r="15" spans="1:4">
      <c r="A15" s="3" t="s">
        <v>351</v>
      </c>
    </row>
    <row r="16" spans="1:4">
      <c r="A16" s="4" t="s">
        <v>357</v>
      </c>
      <c r="D16" s="4" t="s">
        <v>3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62</v>
      </c>
      <c r="B1" s="2" t="s">
        <v>2</v>
      </c>
    </row>
    <row r="2" spans="1:2">
      <c r="A2" s="3" t="s">
        <v>363</v>
      </c>
    </row>
    <row r="3" spans="1:2">
      <c r="A3" s="4" t="s">
        <v>364</v>
      </c>
      <c r="B3" s="4" t="s">
        <v>365</v>
      </c>
    </row>
    <row r="4" spans="1:2">
      <c r="A4" s="4" t="s">
        <v>366</v>
      </c>
    </row>
    <row r="5" spans="1:2">
      <c r="A5" s="3" t="s">
        <v>363</v>
      </c>
    </row>
    <row r="6" spans="1:2">
      <c r="A6" s="4" t="s">
        <v>367</v>
      </c>
      <c r="B6" s="4" t="s">
        <v>368</v>
      </c>
    </row>
    <row r="7" spans="1:2">
      <c r="A7" s="4" t="s">
        <v>369</v>
      </c>
    </row>
    <row r="8" spans="1:2">
      <c r="A8" s="3" t="s">
        <v>363</v>
      </c>
    </row>
    <row r="9" spans="1:2">
      <c r="A9" s="4" t="s">
        <v>367</v>
      </c>
      <c r="B9" s="4" t="s">
        <v>3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75</v>
      </c>
    </row>
    <row r="2" spans="1:3">
      <c r="A2" s="3" t="s">
        <v>197</v>
      </c>
    </row>
    <row r="3" spans="1:3">
      <c r="A3" s="4" t="s">
        <v>372</v>
      </c>
      <c r="B3" s="6" t="n">
        <v>731428</v>
      </c>
      <c r="C3" s="6" t="n">
        <v>726111</v>
      </c>
    </row>
    <row r="4" spans="1:3">
      <c r="A4" s="4" t="s">
        <v>373</v>
      </c>
      <c r="B4" s="5" t="n">
        <v>630370</v>
      </c>
      <c r="C4" s="5" t="n">
        <v>609674</v>
      </c>
    </row>
    <row r="5" spans="1:3">
      <c r="A5" s="4" t="s">
        <v>374</v>
      </c>
      <c r="B5" s="5" t="n">
        <v>1361798</v>
      </c>
      <c r="C5" s="5" t="n">
        <v>1335785</v>
      </c>
    </row>
    <row r="6" spans="1:3">
      <c r="A6" s="4" t="s">
        <v>375</v>
      </c>
      <c r="B6" s="5" t="n">
        <v>-9566</v>
      </c>
      <c r="C6" s="5" t="n">
        <v>-9171</v>
      </c>
    </row>
    <row r="7" spans="1:3">
      <c r="A7" s="4" t="s">
        <v>376</v>
      </c>
      <c r="B7" s="6" t="n">
        <v>1352232</v>
      </c>
      <c r="C7" s="6" t="n">
        <v>13266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75</v>
      </c>
    </row>
    <row r="2" spans="1:3">
      <c r="A2" s="3" t="s">
        <v>197</v>
      </c>
    </row>
    <row r="3" spans="1:3">
      <c r="A3" s="4" t="s">
        <v>98</v>
      </c>
      <c r="B3" s="6" t="n">
        <v>1057988</v>
      </c>
      <c r="C3" s="6" t="n">
        <v>11108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2</v>
      </c>
      <c r="C1" s="2" t="s">
        <v>379</v>
      </c>
      <c r="D1" s="2" t="s">
        <v>380</v>
      </c>
      <c r="E1" s="2" t="s">
        <v>75</v>
      </c>
    </row>
    <row r="2" spans="1:5">
      <c r="A2" s="3" t="s">
        <v>381</v>
      </c>
    </row>
    <row r="3" spans="1:5">
      <c r="A3" s="4" t="s">
        <v>382</v>
      </c>
      <c r="B3" s="5" t="n">
        <v>2000000000</v>
      </c>
      <c r="C3" s="5" t="n">
        <v>2000000000</v>
      </c>
      <c r="D3" s="5" t="n">
        <v>2080000000</v>
      </c>
      <c r="E3" s="5" t="n">
        <v>2080000000</v>
      </c>
    </row>
    <row r="4" spans="1:5">
      <c r="A4" s="4" t="s">
        <v>383</v>
      </c>
      <c r="B4" s="5" t="n">
        <v>349310000</v>
      </c>
      <c r="E4" s="5" t="n">
        <v>280127000</v>
      </c>
    </row>
    <row r="5" spans="1:5">
      <c r="A5" s="4" t="s">
        <v>384</v>
      </c>
      <c r="B5" s="5" t="n">
        <v>348584000</v>
      </c>
      <c r="E5" s="5" t="n">
        <v>279426000</v>
      </c>
    </row>
    <row r="6" spans="1:5">
      <c r="A6" s="4" t="s">
        <v>385</v>
      </c>
    </row>
    <row r="7" spans="1:5">
      <c r="A7" s="3" t="s">
        <v>381</v>
      </c>
    </row>
    <row r="8" spans="1:5">
      <c r="A8" s="4" t="s">
        <v>384</v>
      </c>
      <c r="B8" s="5" t="n">
        <v>348584000</v>
      </c>
      <c r="E8" s="5" t="n">
        <v>276052000</v>
      </c>
    </row>
    <row r="9" spans="1:5">
      <c r="A9" s="4" t="s">
        <v>386</v>
      </c>
    </row>
    <row r="10" spans="1:5">
      <c r="A10" s="3" t="s">
        <v>381</v>
      </c>
    </row>
    <row r="11" spans="1:5">
      <c r="A11" s="4" t="s">
        <v>384</v>
      </c>
      <c r="B11" s="5" t="n">
        <v>0</v>
      </c>
      <c r="E11" s="5" t="n">
        <v>337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387</v>
      </c>
      <c r="B1" s="2" t="s">
        <v>388</v>
      </c>
    </row>
    <row r="2" spans="1:5">
      <c r="B2" s="2" t="s">
        <v>316</v>
      </c>
      <c r="C2" s="2" t="s">
        <v>389</v>
      </c>
      <c r="D2" s="2" t="s">
        <v>315</v>
      </c>
      <c r="E2" s="2" t="s">
        <v>390</v>
      </c>
    </row>
    <row r="3" spans="1:5">
      <c r="A3" s="3" t="s">
        <v>391</v>
      </c>
    </row>
    <row r="4" spans="1:5">
      <c r="A4" s="4" t="s">
        <v>392</v>
      </c>
      <c r="B4" s="9" t="n">
        <v>1.8</v>
      </c>
    </row>
    <row r="5" spans="1:5">
      <c r="A5" s="4" t="s">
        <v>128</v>
      </c>
      <c r="B5" s="5" t="n">
        <v>2080000000</v>
      </c>
      <c r="C5" s="5" t="n">
        <v>2000000000</v>
      </c>
      <c r="D5" s="5" t="n">
        <v>2000000000</v>
      </c>
      <c r="E5" s="5" t="n">
        <v>2080000000</v>
      </c>
    </row>
    <row r="6" spans="1:5">
      <c r="A6" s="4" t="s">
        <v>124</v>
      </c>
      <c r="C6" s="5" t="n">
        <v>100000000</v>
      </c>
      <c r="D6" s="5" t="n">
        <v>100000000</v>
      </c>
    </row>
    <row r="7" spans="1:5">
      <c r="A7" s="4" t="s">
        <v>125</v>
      </c>
      <c r="C7" s="5" t="n">
        <v>0</v>
      </c>
    </row>
    <row r="8" spans="1:5">
      <c r="A8" s="4" t="s">
        <v>126</v>
      </c>
      <c r="C8" s="5" t="n">
        <v>0</v>
      </c>
    </row>
    <row r="9" spans="1:5">
      <c r="A9" s="4" t="s">
        <v>393</v>
      </c>
    </row>
    <row r="10" spans="1:5">
      <c r="A10" s="3" t="s">
        <v>391</v>
      </c>
    </row>
    <row r="11" spans="1:5">
      <c r="A11" s="4" t="s">
        <v>394</v>
      </c>
      <c r="C11" s="4" t="s">
        <v>395</v>
      </c>
    </row>
    <row r="12" spans="1:5">
      <c r="A12" s="4" t="s">
        <v>396</v>
      </c>
    </row>
    <row r="13" spans="1:5">
      <c r="A13" s="3" t="s">
        <v>391</v>
      </c>
    </row>
    <row r="14" spans="1:5">
      <c r="A14" s="4" t="s">
        <v>397</v>
      </c>
      <c r="C14"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5"/>
    <col customWidth="1" max="5" min="5" width="14"/>
    <col customWidth="1" max="6" min="6" width="15"/>
  </cols>
  <sheetData>
    <row r="1" spans="1:6">
      <c r="A1" s="1" t="s">
        <v>398</v>
      </c>
      <c r="B1" s="2" t="s">
        <v>399</v>
      </c>
      <c r="C1" s="2" t="s">
        <v>400</v>
      </c>
      <c r="D1" s="2" t="s">
        <v>2</v>
      </c>
      <c r="E1" s="2" t="s">
        <v>30</v>
      </c>
      <c r="F1" s="2" t="s">
        <v>75</v>
      </c>
    </row>
    <row r="2" spans="1:6">
      <c r="A2" s="3" t="s">
        <v>401</v>
      </c>
    </row>
    <row r="3" spans="1:6">
      <c r="A3" s="4" t="s">
        <v>402</v>
      </c>
      <c r="B3" s="6" t="n">
        <v>1800000</v>
      </c>
    </row>
    <row r="4" spans="1:6">
      <c r="A4" s="4" t="s">
        <v>85</v>
      </c>
      <c r="D4" s="6" t="n">
        <v>1723334000</v>
      </c>
      <c r="F4" s="6" t="n">
        <v>1764104000</v>
      </c>
    </row>
    <row r="5" spans="1:6">
      <c r="A5" s="4" t="s">
        <v>403</v>
      </c>
      <c r="D5" s="5" t="n">
        <v>0</v>
      </c>
      <c r="E5" s="6" t="n">
        <v>3700000</v>
      </c>
    </row>
    <row r="6" spans="1:6">
      <c r="A6" s="4" t="s">
        <v>404</v>
      </c>
    </row>
    <row r="7" spans="1:6">
      <c r="A7" s="3" t="s">
        <v>401</v>
      </c>
    </row>
    <row r="8" spans="1:6">
      <c r="A8" s="4" t="s">
        <v>405</v>
      </c>
      <c r="B8" s="4" t="s">
        <v>406</v>
      </c>
    </row>
    <row r="9" spans="1:6">
      <c r="A9" s="4" t="s">
        <v>407</v>
      </c>
      <c r="B9" s="6" t="n">
        <v>48635000</v>
      </c>
    </row>
    <row r="10" spans="1:6">
      <c r="A10" s="4" t="s">
        <v>85</v>
      </c>
      <c r="B10" s="6" t="n">
        <v>2913000</v>
      </c>
    </row>
    <row r="11" spans="1:6">
      <c r="A11" s="4" t="s">
        <v>408</v>
      </c>
    </row>
    <row r="12" spans="1:6">
      <c r="A12" s="3" t="s">
        <v>401</v>
      </c>
    </row>
    <row r="13" spans="1:6">
      <c r="A13" s="4" t="s">
        <v>405</v>
      </c>
      <c r="C13" s="4" t="s">
        <v>406</v>
      </c>
    </row>
    <row r="14" spans="1:6">
      <c r="A14" s="4" t="s">
        <v>407</v>
      </c>
      <c r="C14" s="6" t="n">
        <v>36800000</v>
      </c>
    </row>
    <row r="15" spans="1:6">
      <c r="A15" s="4" t="s">
        <v>409</v>
      </c>
      <c r="C15" s="5" t="n">
        <v>27500000</v>
      </c>
    </row>
    <row r="16" spans="1:6">
      <c r="A16" s="4" t="s">
        <v>410</v>
      </c>
      <c r="C16" s="5" t="n">
        <v>5000000</v>
      </c>
    </row>
    <row r="17" spans="1:6">
      <c r="A17" s="4" t="s">
        <v>411</v>
      </c>
      <c r="C17" s="5" t="n">
        <v>4300000</v>
      </c>
    </row>
    <row r="18" spans="1:6">
      <c r="A18" s="4" t="s">
        <v>412</v>
      </c>
      <c r="C18" s="5" t="n">
        <v>13500000</v>
      </c>
    </row>
    <row r="19" spans="1:6">
      <c r="A19" s="4" t="s">
        <v>85</v>
      </c>
      <c r="C19" s="5" t="n">
        <v>20500000</v>
      </c>
    </row>
    <row r="20" spans="1:6">
      <c r="A20" s="4" t="s">
        <v>413</v>
      </c>
      <c r="C20" s="5" t="n">
        <v>2800000</v>
      </c>
    </row>
    <row r="21" spans="1:6">
      <c r="A21" s="4" t="s">
        <v>414</v>
      </c>
      <c r="C21" s="6" t="n">
        <v>10800000</v>
      </c>
    </row>
    <row r="22" spans="1:6">
      <c r="A22" s="4" t="s">
        <v>415</v>
      </c>
      <c r="D22" s="5" t="n">
        <v>8100000</v>
      </c>
      <c r="F22" s="6" t="n">
        <v>9500000</v>
      </c>
    </row>
    <row r="23" spans="1:6">
      <c r="A23" s="4" t="s">
        <v>416</v>
      </c>
      <c r="D23" s="6" t="n">
        <v>-1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399</v>
      </c>
      <c r="C1" s="2" t="s">
        <v>400</v>
      </c>
    </row>
    <row r="2" spans="1:3">
      <c r="A2" s="4" t="s">
        <v>404</v>
      </c>
    </row>
    <row r="3" spans="1:3">
      <c r="A3" s="3" t="s">
        <v>418</v>
      </c>
    </row>
    <row r="4" spans="1:3">
      <c r="A4" s="4" t="s">
        <v>419</v>
      </c>
      <c r="B4" s="6" t="n">
        <v>7100</v>
      </c>
    </row>
    <row r="5" spans="1:3">
      <c r="A5" s="4" t="s">
        <v>420</v>
      </c>
      <c r="B5" s="4" t="s">
        <v>421</v>
      </c>
    </row>
    <row r="6" spans="1:3">
      <c r="A6" s="4" t="s">
        <v>422</v>
      </c>
    </row>
    <row r="7" spans="1:3">
      <c r="A7" s="3" t="s">
        <v>418</v>
      </c>
    </row>
    <row r="8" spans="1:3">
      <c r="A8" s="4" t="s">
        <v>419</v>
      </c>
      <c r="B8" s="6" t="n">
        <v>2000</v>
      </c>
    </row>
    <row r="9" spans="1:3">
      <c r="A9" s="4" t="s">
        <v>420</v>
      </c>
      <c r="B9" s="4" t="s">
        <v>423</v>
      </c>
    </row>
    <row r="10" spans="1:3">
      <c r="A10" s="4" t="s">
        <v>424</v>
      </c>
    </row>
    <row r="11" spans="1:3">
      <c r="A11" s="3" t="s">
        <v>418</v>
      </c>
    </row>
    <row r="12" spans="1:3">
      <c r="A12" s="4" t="s">
        <v>419</v>
      </c>
      <c r="B12" s="6" t="n">
        <v>1800</v>
      </c>
    </row>
    <row r="13" spans="1:3">
      <c r="A13" s="4" t="s">
        <v>420</v>
      </c>
      <c r="B13" s="4" t="s">
        <v>425</v>
      </c>
    </row>
    <row r="14" spans="1:3">
      <c r="A14" s="4" t="s">
        <v>426</v>
      </c>
    </row>
    <row r="15" spans="1:3">
      <c r="A15" s="3" t="s">
        <v>418</v>
      </c>
    </row>
    <row r="16" spans="1:3">
      <c r="A16" s="4" t="s">
        <v>419</v>
      </c>
      <c r="B16" s="6" t="n">
        <v>1900</v>
      </c>
    </row>
    <row r="17" spans="1:3">
      <c r="A17" s="4" t="s">
        <v>420</v>
      </c>
      <c r="B17" s="4" t="s">
        <v>425</v>
      </c>
    </row>
    <row r="18" spans="1:3">
      <c r="A18" s="4" t="s">
        <v>427</v>
      </c>
    </row>
    <row r="19" spans="1:3">
      <c r="A19" s="3" t="s">
        <v>418</v>
      </c>
    </row>
    <row r="20" spans="1:3">
      <c r="A20" s="4" t="s">
        <v>419</v>
      </c>
      <c r="B20" s="6" t="n">
        <v>1400</v>
      </c>
    </row>
    <row r="21" spans="1:3">
      <c r="A21" s="4" t="s">
        <v>420</v>
      </c>
      <c r="B21" s="4" t="s">
        <v>421</v>
      </c>
    </row>
    <row r="22" spans="1:3">
      <c r="A22" s="4" t="s">
        <v>408</v>
      </c>
    </row>
    <row r="23" spans="1:3">
      <c r="A23" s="3" t="s">
        <v>418</v>
      </c>
    </row>
    <row r="24" spans="1:3">
      <c r="A24" s="4" t="s">
        <v>419</v>
      </c>
      <c r="C24" s="6" t="n">
        <v>13500</v>
      </c>
    </row>
    <row r="25" spans="1:3">
      <c r="A25" s="4" t="s">
        <v>420</v>
      </c>
      <c r="C25" s="4" t="s">
        <v>428</v>
      </c>
    </row>
    <row r="26" spans="1:3">
      <c r="A26" s="4" t="s">
        <v>429</v>
      </c>
    </row>
    <row r="27" spans="1:3">
      <c r="A27" s="3" t="s">
        <v>418</v>
      </c>
    </row>
    <row r="28" spans="1:3">
      <c r="A28" s="4" t="s">
        <v>419</v>
      </c>
      <c r="C28" s="6" t="n">
        <v>7500</v>
      </c>
    </row>
    <row r="29" spans="1:3">
      <c r="A29" s="4" t="s">
        <v>420</v>
      </c>
      <c r="C29" s="4" t="s">
        <v>430</v>
      </c>
    </row>
    <row r="30" spans="1:3">
      <c r="A30" s="4" t="s">
        <v>431</v>
      </c>
    </row>
    <row r="31" spans="1:3">
      <c r="A31" s="3" t="s">
        <v>418</v>
      </c>
    </row>
    <row r="32" spans="1:3">
      <c r="A32" s="4" t="s">
        <v>419</v>
      </c>
      <c r="C32" s="6" t="n">
        <v>900</v>
      </c>
    </row>
    <row r="33" spans="1:3">
      <c r="A33" s="4" t="s">
        <v>420</v>
      </c>
      <c r="C33" s="4" t="s">
        <v>421</v>
      </c>
    </row>
    <row r="34" spans="1:3">
      <c r="A34" s="4" t="s">
        <v>432</v>
      </c>
    </row>
    <row r="35" spans="1:3">
      <c r="A35" s="3" t="s">
        <v>418</v>
      </c>
    </row>
    <row r="36" spans="1:3">
      <c r="A36" s="4" t="s">
        <v>419</v>
      </c>
      <c r="C36" s="6" t="n">
        <v>5100</v>
      </c>
    </row>
    <row r="37" spans="1:3">
      <c r="A37" s="4" t="s">
        <v>420</v>
      </c>
      <c r="C37" s="4" t="s">
        <v>4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399</v>
      </c>
      <c r="C1" s="2" t="s">
        <v>2</v>
      </c>
      <c r="D1" s="2" t="s">
        <v>75</v>
      </c>
    </row>
    <row r="2" spans="1:4">
      <c r="A2" s="3" t="s">
        <v>434</v>
      </c>
    </row>
    <row r="3" spans="1:4">
      <c r="A3" s="4" t="s">
        <v>85</v>
      </c>
      <c r="C3" s="6" t="n">
        <v>1723334</v>
      </c>
      <c r="D3" s="6" t="n">
        <v>1764104</v>
      </c>
    </row>
    <row r="4" spans="1:4">
      <c r="A4" s="4" t="s">
        <v>404</v>
      </c>
    </row>
    <row r="5" spans="1:4">
      <c r="A5" s="3" t="s">
        <v>401</v>
      </c>
    </row>
    <row r="6" spans="1:4">
      <c r="A6" s="4" t="s">
        <v>407</v>
      </c>
      <c r="B6" s="6" t="n">
        <v>48635</v>
      </c>
    </row>
    <row r="7" spans="1:4">
      <c r="A7" s="3" t="s">
        <v>435</v>
      </c>
    </row>
    <row r="8" spans="1:4">
      <c r="A8" s="4" t="s">
        <v>77</v>
      </c>
      <c r="B8" s="5" t="n">
        <v>6003</v>
      </c>
    </row>
    <row r="9" spans="1:4">
      <c r="A9" s="4" t="s">
        <v>436</v>
      </c>
      <c r="B9" s="5" t="n">
        <v>23143</v>
      </c>
    </row>
    <row r="10" spans="1:4">
      <c r="A10" s="4" t="s">
        <v>80</v>
      </c>
      <c r="B10" s="5" t="n">
        <v>2556</v>
      </c>
    </row>
    <row r="11" spans="1:4">
      <c r="A11" s="4" t="s">
        <v>437</v>
      </c>
      <c r="B11" s="5" t="n">
        <v>19273</v>
      </c>
    </row>
    <row r="12" spans="1:4">
      <c r="A12" s="4" t="s">
        <v>438</v>
      </c>
      <c r="B12" s="5" t="n">
        <v>7100</v>
      </c>
    </row>
    <row r="13" spans="1:4">
      <c r="A13" s="4" t="s">
        <v>87</v>
      </c>
      <c r="B13" s="5" t="n">
        <v>6046</v>
      </c>
    </row>
    <row r="14" spans="1:4">
      <c r="A14" s="4" t="s">
        <v>88</v>
      </c>
      <c r="B14" s="5" t="n">
        <v>1609</v>
      </c>
    </row>
    <row r="15" spans="1:4">
      <c r="A15" s="4" t="s">
        <v>439</v>
      </c>
      <c r="B15" s="5" t="n">
        <v>65730</v>
      </c>
    </row>
    <row r="16" spans="1:4">
      <c r="A16" s="3" t="s">
        <v>434</v>
      </c>
    </row>
    <row r="17" spans="1:4">
      <c r="A17" s="4" t="s">
        <v>91</v>
      </c>
      <c r="B17" s="5" t="n">
        <v>-2117</v>
      </c>
    </row>
    <row r="18" spans="1:4">
      <c r="A18" s="4" t="s">
        <v>96</v>
      </c>
      <c r="B18" s="5" t="n">
        <v>-4026</v>
      </c>
    </row>
    <row r="19" spans="1:4">
      <c r="A19" s="4" t="s">
        <v>98</v>
      </c>
      <c r="B19" s="5" t="n">
        <v>-7210</v>
      </c>
    </row>
    <row r="20" spans="1:4">
      <c r="A20" s="4" t="s">
        <v>440</v>
      </c>
      <c r="B20" s="5" t="n">
        <v>-38</v>
      </c>
    </row>
    <row r="21" spans="1:4">
      <c r="A21" s="4" t="s">
        <v>103</v>
      </c>
      <c r="B21" s="5" t="n">
        <v>-4677</v>
      </c>
    </row>
    <row r="22" spans="1:4">
      <c r="A22" s="4" t="s">
        <v>107</v>
      </c>
      <c r="B22" s="5" t="n">
        <v>-331</v>
      </c>
    </row>
    <row r="23" spans="1:4">
      <c r="A23" s="4" t="s">
        <v>145</v>
      </c>
      <c r="B23" s="5" t="n">
        <v>-1609</v>
      </c>
    </row>
    <row r="24" spans="1:4">
      <c r="A24" s="4" t="s">
        <v>441</v>
      </c>
      <c r="B24" s="5" t="n">
        <v>-20008</v>
      </c>
    </row>
    <row r="25" spans="1:4">
      <c r="A25" s="4" t="s">
        <v>442</v>
      </c>
      <c r="B25" s="5" t="n">
        <v>45722</v>
      </c>
    </row>
    <row r="26" spans="1:4">
      <c r="A26" s="4" t="s">
        <v>85</v>
      </c>
      <c r="B26" s="5" t="n">
        <v>2913</v>
      </c>
    </row>
    <row r="27" spans="1:4">
      <c r="A27" s="4" t="s">
        <v>443</v>
      </c>
      <c r="B27" s="6" t="n">
        <v>486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445</v>
      </c>
    </row>
    <row r="3" spans="1:2">
      <c r="A3" s="3" t="s">
        <v>446</v>
      </c>
    </row>
    <row r="4" spans="1:2">
      <c r="A4" s="4" t="s">
        <v>447</v>
      </c>
      <c r="B4" s="6" t="n">
        <v>1890815</v>
      </c>
    </row>
    <row r="5" spans="1:2">
      <c r="A5" s="4" t="s">
        <v>448</v>
      </c>
      <c r="B5" s="5" t="n">
        <v>-126711</v>
      </c>
    </row>
    <row r="6" spans="1:2">
      <c r="A6" s="4" t="s">
        <v>449</v>
      </c>
      <c r="B6" s="5" t="n">
        <v>1764104</v>
      </c>
    </row>
    <row r="7" spans="1:2">
      <c r="A7" s="4" t="s">
        <v>450</v>
      </c>
      <c r="B7" s="5" t="n">
        <v>-42618</v>
      </c>
    </row>
    <row r="8" spans="1:2">
      <c r="A8" s="4" t="s">
        <v>451</v>
      </c>
      <c r="B8" s="5" t="n">
        <v>1848</v>
      </c>
    </row>
    <row r="9" spans="1:2">
      <c r="A9" s="4" t="s">
        <v>452</v>
      </c>
      <c r="B9" s="5" t="n">
        <v>1850045</v>
      </c>
    </row>
    <row r="10" spans="1:2">
      <c r="A10" s="4" t="s">
        <v>453</v>
      </c>
      <c r="B10" s="5" t="n">
        <v>-126711</v>
      </c>
    </row>
    <row r="11" spans="1:2">
      <c r="A11" s="4" t="s">
        <v>454</v>
      </c>
      <c r="B11" s="5" t="n">
        <v>1723334</v>
      </c>
    </row>
    <row r="12" spans="1:2">
      <c r="A12" s="4" t="s">
        <v>455</v>
      </c>
    </row>
    <row r="13" spans="1:2">
      <c r="A13" s="3" t="s">
        <v>446</v>
      </c>
    </row>
    <row r="14" spans="1:2">
      <c r="A14" s="4" t="s">
        <v>447</v>
      </c>
      <c r="B14" s="5" t="n">
        <v>1664201</v>
      </c>
    </row>
    <row r="15" spans="1:2">
      <c r="A15" s="4" t="s">
        <v>448</v>
      </c>
      <c r="B15" s="5" t="n">
        <v>-99432</v>
      </c>
    </row>
    <row r="16" spans="1:2">
      <c r="A16" s="4" t="s">
        <v>449</v>
      </c>
      <c r="B16" s="5" t="n">
        <v>1564769</v>
      </c>
    </row>
    <row r="17" spans="1:2">
      <c r="A17" s="4" t="s">
        <v>450</v>
      </c>
      <c r="B17" s="5" t="n">
        <v>-42618</v>
      </c>
    </row>
    <row r="18" spans="1:2">
      <c r="A18" s="4" t="s">
        <v>451</v>
      </c>
      <c r="B18" s="5" t="n">
        <v>1848</v>
      </c>
    </row>
    <row r="19" spans="1:2">
      <c r="A19" s="4" t="s">
        <v>452</v>
      </c>
      <c r="B19" s="5" t="n">
        <v>1623431</v>
      </c>
    </row>
    <row r="20" spans="1:2">
      <c r="A20" s="4" t="s">
        <v>453</v>
      </c>
      <c r="B20" s="5" t="n">
        <v>-99432</v>
      </c>
    </row>
    <row r="21" spans="1:2">
      <c r="A21" s="4" t="s">
        <v>454</v>
      </c>
      <c r="B21" s="5" t="n">
        <v>1523999</v>
      </c>
    </row>
    <row r="22" spans="1:2">
      <c r="A22" s="4" t="s">
        <v>456</v>
      </c>
    </row>
    <row r="23" spans="1:2">
      <c r="A23" s="3" t="s">
        <v>446</v>
      </c>
    </row>
    <row r="24" spans="1:2">
      <c r="A24" s="4" t="s">
        <v>447</v>
      </c>
      <c r="B24" s="5" t="n">
        <v>226614</v>
      </c>
    </row>
    <row r="25" spans="1:2">
      <c r="A25" s="4" t="s">
        <v>448</v>
      </c>
      <c r="B25" s="5" t="n">
        <v>-27279</v>
      </c>
    </row>
    <row r="26" spans="1:2">
      <c r="A26" s="4" t="s">
        <v>449</v>
      </c>
      <c r="B26" s="5" t="n">
        <v>199335</v>
      </c>
    </row>
    <row r="27" spans="1:2">
      <c r="A27" s="4" t="s">
        <v>450</v>
      </c>
      <c r="B27" s="5" t="n">
        <v>0</v>
      </c>
    </row>
    <row r="28" spans="1:2">
      <c r="A28" s="4" t="s">
        <v>451</v>
      </c>
      <c r="B28" s="5" t="n">
        <v>0</v>
      </c>
    </row>
    <row r="29" spans="1:2">
      <c r="A29" s="4" t="s">
        <v>452</v>
      </c>
      <c r="B29" s="5" t="n">
        <v>226614</v>
      </c>
    </row>
    <row r="30" spans="1:2">
      <c r="A30" s="4" t="s">
        <v>453</v>
      </c>
      <c r="B30" s="5" t="n">
        <v>-27279</v>
      </c>
    </row>
    <row r="31" spans="1:2">
      <c r="A31" s="4" t="s">
        <v>454</v>
      </c>
      <c r="B31" s="6" t="n">
        <v>1993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30</v>
      </c>
    </row>
    <row r="3" spans="1:3">
      <c r="A3" s="3" t="s">
        <v>61</v>
      </c>
    </row>
    <row r="4" spans="1:3">
      <c r="A4" s="4" t="s">
        <v>72</v>
      </c>
      <c r="B4" s="6" t="n">
        <v>30</v>
      </c>
      <c r="C4" s="6" t="n">
        <v>36</v>
      </c>
    </row>
    <row r="5" spans="1:3">
      <c r="A5" s="4" t="s">
        <v>73</v>
      </c>
      <c r="B5" s="6" t="n">
        <v>-25109</v>
      </c>
      <c r="C5" s="6" t="n">
        <v>-5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75</v>
      </c>
    </row>
    <row r="2" spans="1:3">
      <c r="A2" s="3" t="s">
        <v>458</v>
      </c>
    </row>
    <row r="3" spans="1:3">
      <c r="A3" s="4" t="s">
        <v>459</v>
      </c>
      <c r="B3" s="6" t="n">
        <v>2220777</v>
      </c>
      <c r="C3" s="6" t="n">
        <v>2266250</v>
      </c>
    </row>
    <row r="4" spans="1:3">
      <c r="A4" s="4" t="s">
        <v>460</v>
      </c>
      <c r="B4" s="5" t="n">
        <v>-1385493</v>
      </c>
      <c r="C4" s="5" t="n">
        <v>-1374159</v>
      </c>
    </row>
    <row r="5" spans="1:3">
      <c r="A5" s="4" t="s">
        <v>461</v>
      </c>
      <c r="B5" s="5" t="n">
        <v>835284</v>
      </c>
      <c r="C5" s="5" t="n">
        <v>892091</v>
      </c>
    </row>
    <row r="6" spans="1:3">
      <c r="A6" s="4" t="s">
        <v>462</v>
      </c>
    </row>
    <row r="7" spans="1:3">
      <c r="A7" s="3" t="s">
        <v>458</v>
      </c>
    </row>
    <row r="8" spans="1:3">
      <c r="A8" s="4" t="s">
        <v>459</v>
      </c>
      <c r="B8" s="5" t="n">
        <v>869063</v>
      </c>
      <c r="C8" s="5" t="n">
        <v>884788</v>
      </c>
    </row>
    <row r="9" spans="1:3">
      <c r="A9" s="4" t="s">
        <v>460</v>
      </c>
      <c r="B9" s="5" t="n">
        <v>-421703</v>
      </c>
      <c r="C9" s="5" t="n">
        <v>-415427</v>
      </c>
    </row>
    <row r="10" spans="1:3">
      <c r="A10" s="4" t="s">
        <v>461</v>
      </c>
      <c r="B10" s="5" t="n">
        <v>447360</v>
      </c>
      <c r="C10" s="5" t="n">
        <v>469361</v>
      </c>
    </row>
    <row r="11" spans="1:3">
      <c r="A11" s="4" t="s">
        <v>463</v>
      </c>
    </row>
    <row r="12" spans="1:3">
      <c r="A12" s="3" t="s">
        <v>458</v>
      </c>
    </row>
    <row r="13" spans="1:3">
      <c r="A13" s="4" t="s">
        <v>459</v>
      </c>
      <c r="B13" s="5" t="n">
        <v>365372</v>
      </c>
      <c r="C13" s="5" t="n">
        <v>372210</v>
      </c>
    </row>
    <row r="14" spans="1:3">
      <c r="A14" s="4" t="s">
        <v>460</v>
      </c>
      <c r="B14" s="5" t="n">
        <v>-140952</v>
      </c>
      <c r="C14" s="5" t="n">
        <v>-139141</v>
      </c>
    </row>
    <row r="15" spans="1:3">
      <c r="A15" s="4" t="s">
        <v>461</v>
      </c>
      <c r="B15" s="5" t="n">
        <v>224420</v>
      </c>
      <c r="C15" s="5" t="n">
        <v>233069</v>
      </c>
    </row>
    <row r="16" spans="1:3">
      <c r="A16" s="4" t="s">
        <v>464</v>
      </c>
    </row>
    <row r="17" spans="1:3">
      <c r="A17" s="3" t="s">
        <v>458</v>
      </c>
    </row>
    <row r="18" spans="1:3">
      <c r="A18" s="4" t="s">
        <v>459</v>
      </c>
      <c r="B18" s="5" t="n">
        <v>173785</v>
      </c>
      <c r="C18" s="5" t="n">
        <v>177599</v>
      </c>
    </row>
    <row r="19" spans="1:3">
      <c r="A19" s="4" t="s">
        <v>460</v>
      </c>
      <c r="B19" s="5" t="n">
        <v>-172288</v>
      </c>
      <c r="C19" s="5" t="n">
        <v>-175571</v>
      </c>
    </row>
    <row r="20" spans="1:3">
      <c r="A20" s="4" t="s">
        <v>461</v>
      </c>
      <c r="B20" s="5" t="n">
        <v>1497</v>
      </c>
      <c r="C20" s="5" t="n">
        <v>2028</v>
      </c>
    </row>
    <row r="21" spans="1:3">
      <c r="A21" s="4" t="s">
        <v>465</v>
      </c>
    </row>
    <row r="22" spans="1:3">
      <c r="A22" s="3" t="s">
        <v>458</v>
      </c>
    </row>
    <row r="23" spans="1:3">
      <c r="A23" s="4" t="s">
        <v>459</v>
      </c>
      <c r="B23" s="5" t="n">
        <v>228360</v>
      </c>
      <c r="C23" s="5" t="n">
        <v>236082</v>
      </c>
    </row>
    <row r="24" spans="1:3">
      <c r="A24" s="4" t="s">
        <v>460</v>
      </c>
      <c r="B24" s="5" t="n">
        <v>-185111</v>
      </c>
      <c r="C24" s="5" t="n">
        <v>-185478</v>
      </c>
    </row>
    <row r="25" spans="1:3">
      <c r="A25" s="4" t="s">
        <v>461</v>
      </c>
      <c r="B25" s="5" t="n">
        <v>43249</v>
      </c>
      <c r="C25" s="5" t="n">
        <v>50604</v>
      </c>
    </row>
    <row r="26" spans="1:3">
      <c r="A26" s="4" t="s">
        <v>466</v>
      </c>
    </row>
    <row r="27" spans="1:3">
      <c r="A27" s="3" t="s">
        <v>458</v>
      </c>
    </row>
    <row r="28" spans="1:3">
      <c r="A28" s="4" t="s">
        <v>459</v>
      </c>
      <c r="B28" s="5" t="n">
        <v>8600</v>
      </c>
      <c r="C28" s="5" t="n">
        <v>8600</v>
      </c>
    </row>
    <row r="29" spans="1:3">
      <c r="A29" s="4" t="s">
        <v>460</v>
      </c>
      <c r="B29" s="5" t="n">
        <v>-3553</v>
      </c>
      <c r="C29" s="5" t="n">
        <v>-3319</v>
      </c>
    </row>
    <row r="30" spans="1:3">
      <c r="A30" s="4" t="s">
        <v>461</v>
      </c>
      <c r="B30" s="5" t="n">
        <v>5047</v>
      </c>
      <c r="C30" s="5" t="n">
        <v>5281</v>
      </c>
    </row>
    <row r="31" spans="1:3">
      <c r="A31" s="4" t="s">
        <v>467</v>
      </c>
    </row>
    <row r="32" spans="1:3">
      <c r="A32" s="3" t="s">
        <v>458</v>
      </c>
    </row>
    <row r="33" spans="1:3">
      <c r="A33" s="4" t="s">
        <v>459</v>
      </c>
      <c r="B33" s="5" t="n">
        <v>575597</v>
      </c>
      <c r="C33" s="5" t="n">
        <v>586971</v>
      </c>
    </row>
    <row r="34" spans="1:3">
      <c r="A34" s="4" t="s">
        <v>460</v>
      </c>
      <c r="B34" s="5" t="n">
        <v>-461886</v>
      </c>
      <c r="C34" s="5" t="n">
        <v>-455223</v>
      </c>
    </row>
    <row r="35" spans="1:3">
      <c r="A35" s="4" t="s">
        <v>461</v>
      </c>
      <c r="B35" s="6" t="n">
        <v>113711</v>
      </c>
      <c r="C35" s="6" t="n">
        <v>1317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30</v>
      </c>
    </row>
    <row r="3" spans="1:3">
      <c r="A3" s="3" t="s">
        <v>206</v>
      </c>
    </row>
    <row r="4" spans="1:3">
      <c r="A4" s="4" t="s">
        <v>469</v>
      </c>
      <c r="B4" s="8" t="n">
        <v>39.7</v>
      </c>
      <c r="C4" s="8" t="n">
        <v>40.7</v>
      </c>
    </row>
    <row r="5" spans="1:3">
      <c r="A5" s="4" t="s">
        <v>450</v>
      </c>
      <c r="B5" s="8" t="n">
        <v>17.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2</v>
      </c>
      <c r="C1" s="2" t="s">
        <v>75</v>
      </c>
    </row>
    <row r="2" spans="1:3">
      <c r="A2" s="3" t="s">
        <v>471</v>
      </c>
    </row>
    <row r="3" spans="1:3">
      <c r="A3" s="4" t="s">
        <v>472</v>
      </c>
      <c r="B3" s="6" t="n">
        <v>28197000</v>
      </c>
      <c r="C3" s="6" t="n">
        <v>28726000</v>
      </c>
    </row>
    <row r="4" spans="1:3">
      <c r="A4" s="4" t="s">
        <v>473</v>
      </c>
      <c r="B4" s="5" t="n">
        <v>4395363000</v>
      </c>
      <c r="C4" s="5" t="n">
        <v>5705862000</v>
      </c>
    </row>
    <row r="5" spans="1:3">
      <c r="A5" s="4" t="s">
        <v>474</v>
      </c>
      <c r="B5" s="5" t="n">
        <v>-6051000</v>
      </c>
      <c r="C5" s="5" t="n">
        <v>-13956000</v>
      </c>
    </row>
    <row r="6" spans="1:3">
      <c r="A6" s="4" t="s">
        <v>475</v>
      </c>
      <c r="B6" s="5" t="n">
        <v>-16592000</v>
      </c>
      <c r="C6" s="5" t="n">
        <v>-47978000</v>
      </c>
    </row>
    <row r="7" spans="1:3">
      <c r="A7" s="4" t="s">
        <v>100</v>
      </c>
      <c r="B7" s="5" t="n">
        <v>-35894000</v>
      </c>
      <c r="C7" s="5" t="n">
        <v>-35794000</v>
      </c>
    </row>
    <row r="8" spans="1:3">
      <c r="A8" s="4" t="s">
        <v>106</v>
      </c>
      <c r="B8" s="6" t="n">
        <v>4336826000</v>
      </c>
      <c r="C8" s="5" t="n">
        <v>5608134000</v>
      </c>
    </row>
    <row r="9" spans="1:3">
      <c r="A9" s="4" t="s">
        <v>476</v>
      </c>
    </row>
    <row r="10" spans="1:3">
      <c r="A10" s="3" t="s">
        <v>471</v>
      </c>
    </row>
    <row r="11" spans="1:3">
      <c r="A11" s="4" t="s">
        <v>477</v>
      </c>
      <c r="B11" s="4" t="s">
        <v>478</v>
      </c>
    </row>
    <row r="12" spans="1:3">
      <c r="A12" s="4" t="s">
        <v>336</v>
      </c>
      <c r="B12" s="4" t="s">
        <v>479</v>
      </c>
    </row>
    <row r="13" spans="1:3">
      <c r="A13" s="4" t="s">
        <v>480</v>
      </c>
      <c r="B13" s="6" t="n">
        <v>1125000000</v>
      </c>
      <c r="C13" s="5" t="n">
        <v>1125000000</v>
      </c>
    </row>
    <row r="14" spans="1:3">
      <c r="A14" s="4" t="s">
        <v>481</v>
      </c>
    </row>
    <row r="15" spans="1:3">
      <c r="A15" s="3" t="s">
        <v>471</v>
      </c>
    </row>
    <row r="16" spans="1:3">
      <c r="A16" s="4" t="s">
        <v>477</v>
      </c>
      <c r="B16" s="4" t="s">
        <v>482</v>
      </c>
    </row>
    <row r="17" spans="1:3">
      <c r="A17" s="4" t="s">
        <v>336</v>
      </c>
      <c r="B17" s="4" t="s">
        <v>337</v>
      </c>
    </row>
    <row r="18" spans="1:3">
      <c r="A18" s="4" t="s">
        <v>480</v>
      </c>
      <c r="B18" s="6" t="n">
        <v>0</v>
      </c>
      <c r="C18" s="5" t="n">
        <v>550000000</v>
      </c>
    </row>
    <row r="19" spans="1:3">
      <c r="A19" s="4" t="s">
        <v>483</v>
      </c>
    </row>
    <row r="20" spans="1:3">
      <c r="A20" s="3" t="s">
        <v>471</v>
      </c>
    </row>
    <row r="21" spans="1:3">
      <c r="A21" s="4" t="s">
        <v>477</v>
      </c>
      <c r="B21" s="4" t="s">
        <v>484</v>
      </c>
    </row>
    <row r="22" spans="1:3">
      <c r="A22" s="4" t="s">
        <v>336</v>
      </c>
      <c r="B22" s="4" t="s">
        <v>340</v>
      </c>
    </row>
    <row r="23" spans="1:3">
      <c r="A23" s="4" t="s">
        <v>480</v>
      </c>
      <c r="B23" s="6" t="n">
        <v>0</v>
      </c>
      <c r="C23" s="5" t="n">
        <v>900000000</v>
      </c>
    </row>
    <row r="24" spans="1:3">
      <c r="A24" s="4" t="s">
        <v>485</v>
      </c>
    </row>
    <row r="25" spans="1:3">
      <c r="A25" s="3" t="s">
        <v>471</v>
      </c>
    </row>
    <row r="26" spans="1:3">
      <c r="A26" s="4" t="s">
        <v>477</v>
      </c>
      <c r="B26" s="4" t="s">
        <v>486</v>
      </c>
    </row>
    <row r="27" spans="1:3">
      <c r="A27" s="4" t="s">
        <v>336</v>
      </c>
      <c r="B27" s="4" t="s">
        <v>486</v>
      </c>
    </row>
    <row r="28" spans="1:3">
      <c r="A28" s="4" t="s">
        <v>480</v>
      </c>
      <c r="B28" s="6" t="n">
        <v>3843000</v>
      </c>
      <c r="C28" s="5" t="n">
        <v>5707000</v>
      </c>
    </row>
    <row r="29" spans="1:3">
      <c r="A29" s="4" t="s">
        <v>487</v>
      </c>
    </row>
    <row r="30" spans="1:3">
      <c r="A30" s="3" t="s">
        <v>471</v>
      </c>
    </row>
    <row r="31" spans="1:3">
      <c r="A31" s="4" t="s">
        <v>477</v>
      </c>
      <c r="B31" s="4" t="s">
        <v>488</v>
      </c>
    </row>
    <row r="32" spans="1:3">
      <c r="A32" s="4" t="s">
        <v>336</v>
      </c>
      <c r="B32" s="4" t="s">
        <v>489</v>
      </c>
    </row>
    <row r="33" spans="1:3">
      <c r="A33" s="4" t="s">
        <v>480</v>
      </c>
      <c r="B33" s="6" t="n">
        <v>3088323000</v>
      </c>
      <c r="C33" s="5" t="n">
        <v>3096429000</v>
      </c>
    </row>
    <row r="34" spans="1:3">
      <c r="A34" s="4" t="s">
        <v>490</v>
      </c>
    </row>
    <row r="35" spans="1:3">
      <c r="A35" s="3" t="s">
        <v>471</v>
      </c>
    </row>
    <row r="36" spans="1:3">
      <c r="A36" s="4" t="s">
        <v>477</v>
      </c>
      <c r="B36" s="4" t="s">
        <v>491</v>
      </c>
    </row>
    <row r="37" spans="1:3">
      <c r="A37" s="4" t="s">
        <v>336</v>
      </c>
      <c r="B37" s="4" t="s">
        <v>491</v>
      </c>
    </row>
    <row r="38" spans="1:3">
      <c r="A38" s="4" t="s">
        <v>480</v>
      </c>
      <c r="B38" s="6" t="n">
        <v>150000000</v>
      </c>
      <c r="C3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2</v>
      </c>
      <c r="B1" s="2" t="s">
        <v>311</v>
      </c>
      <c r="C1" s="2" t="s">
        <v>445</v>
      </c>
      <c r="D1" s="2" t="s">
        <v>493</v>
      </c>
      <c r="E1" s="2" t="s">
        <v>494</v>
      </c>
    </row>
    <row r="2" spans="1:5">
      <c r="A2" s="3" t="s">
        <v>495</v>
      </c>
    </row>
    <row r="3" spans="1:5">
      <c r="A3" s="4" t="s">
        <v>496</v>
      </c>
      <c r="C3" s="6" t="n">
        <v>1600000</v>
      </c>
    </row>
    <row r="4" spans="1:5">
      <c r="A4" s="4" t="s">
        <v>497</v>
      </c>
    </row>
    <row r="5" spans="1:5">
      <c r="A5" s="3" t="s">
        <v>495</v>
      </c>
    </row>
    <row r="6" spans="1:5">
      <c r="A6" s="4" t="s">
        <v>498</v>
      </c>
      <c r="E6" s="6" t="n">
        <v>300000000</v>
      </c>
    </row>
    <row r="7" spans="1:5">
      <c r="A7" s="4" t="s">
        <v>499</v>
      </c>
      <c r="C7" s="5" t="n">
        <v>150000000</v>
      </c>
    </row>
    <row r="8" spans="1:5">
      <c r="A8" s="4" t="s">
        <v>500</v>
      </c>
      <c r="C8" s="6" t="n">
        <v>150000000</v>
      </c>
      <c r="D8" s="6" t="n">
        <v>0</v>
      </c>
    </row>
    <row r="9" spans="1:5">
      <c r="A9" s="4" t="s">
        <v>501</v>
      </c>
      <c r="C9" s="5" t="n">
        <v>5</v>
      </c>
    </row>
    <row r="10" spans="1:5">
      <c r="A10" s="4" t="s">
        <v>502</v>
      </c>
      <c r="C10" s="6" t="n">
        <v>25000000</v>
      </c>
    </row>
    <row r="11" spans="1:5">
      <c r="A11" s="4" t="s">
        <v>503</v>
      </c>
      <c r="C11" s="10" t="n">
        <v>0.3</v>
      </c>
    </row>
    <row r="12" spans="1:5">
      <c r="A12" s="4" t="s">
        <v>504</v>
      </c>
      <c r="C12" s="11" t="n">
        <v>0.51</v>
      </c>
    </row>
    <row r="13" spans="1:5">
      <c r="A13" s="4" t="s">
        <v>505</v>
      </c>
      <c r="C13" s="9" t="n">
        <v>3.1</v>
      </c>
    </row>
    <row r="14" spans="1:5">
      <c r="A14" s="4" t="s">
        <v>506</v>
      </c>
    </row>
    <row r="15" spans="1:5">
      <c r="A15" s="3" t="s">
        <v>495</v>
      </c>
    </row>
    <row r="16" spans="1:5">
      <c r="A16" s="4" t="s">
        <v>498</v>
      </c>
      <c r="D16" s="6" t="n">
        <v>1600000</v>
      </c>
    </row>
    <row r="17" spans="1:5">
      <c r="A17" s="4" t="s">
        <v>507</v>
      </c>
      <c r="C17" s="6" t="n">
        <v>148400000</v>
      </c>
    </row>
    <row r="18" spans="1:5">
      <c r="A18" s="4" t="s">
        <v>508</v>
      </c>
    </row>
    <row r="19" spans="1:5">
      <c r="A19" s="3" t="s">
        <v>495</v>
      </c>
    </row>
    <row r="20" spans="1:5">
      <c r="A20" s="4" t="s">
        <v>509</v>
      </c>
      <c r="B20" s="6" t="n">
        <v>1464500000</v>
      </c>
    </row>
    <row r="21" spans="1:5">
      <c r="A21" s="4" t="s">
        <v>338</v>
      </c>
      <c r="B21" s="5" t="n">
        <v>14500000</v>
      </c>
    </row>
    <row r="22" spans="1:5">
      <c r="A22" s="4" t="s">
        <v>510</v>
      </c>
      <c r="B22" s="6" t="n">
        <v>35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445</v>
      </c>
    </row>
    <row r="2" spans="1:2">
      <c r="A2" s="3" t="s">
        <v>209</v>
      </c>
    </row>
    <row r="3" spans="1:2">
      <c r="A3" s="4" t="s">
        <v>512</v>
      </c>
      <c r="B3" s="6" t="n">
        <v>26713</v>
      </c>
    </row>
    <row r="4" spans="1:2">
      <c r="A4" s="4" t="s">
        <v>513</v>
      </c>
      <c r="B4" s="5" t="n">
        <v>36573</v>
      </c>
    </row>
    <row r="5" spans="1:2">
      <c r="A5" s="4" t="s">
        <v>514</v>
      </c>
      <c r="B5" s="5" t="n">
        <v>3185423</v>
      </c>
    </row>
    <row r="6" spans="1:2">
      <c r="A6" s="4" t="s">
        <v>515</v>
      </c>
      <c r="B6" s="5" t="n">
        <v>1128559</v>
      </c>
    </row>
    <row r="7" spans="1:2">
      <c r="A7" s="4" t="s">
        <v>516</v>
      </c>
      <c r="B7" s="5" t="n">
        <v>3449</v>
      </c>
    </row>
    <row r="8" spans="1:2">
      <c r="A8" s="4" t="s">
        <v>517</v>
      </c>
      <c r="B8" s="5" t="n">
        <v>7366</v>
      </c>
    </row>
    <row r="9" spans="1:2">
      <c r="A9" s="4" t="s">
        <v>518</v>
      </c>
      <c r="B9" s="5" t="n">
        <v>7280</v>
      </c>
    </row>
    <row r="10" spans="1:2">
      <c r="A10" s="4" t="s">
        <v>165</v>
      </c>
      <c r="B10" s="6" t="n">
        <v>43953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519</v>
      </c>
      <c r="B1" s="2" t="s">
        <v>1</v>
      </c>
    </row>
    <row r="2" spans="1:4">
      <c r="B2" s="2" t="s">
        <v>2</v>
      </c>
      <c r="C2" s="2" t="s">
        <v>30</v>
      </c>
      <c r="D2" s="2" t="s">
        <v>75</v>
      </c>
    </row>
    <row r="3" spans="1:4">
      <c r="A3" s="3" t="s">
        <v>212</v>
      </c>
    </row>
    <row r="4" spans="1:4">
      <c r="A4" s="4" t="s">
        <v>520</v>
      </c>
      <c r="B4" s="4" t="s">
        <v>370</v>
      </c>
      <c r="C4" s="4" t="s">
        <v>521</v>
      </c>
    </row>
    <row r="5" spans="1:4">
      <c r="A5" s="4" t="s">
        <v>522</v>
      </c>
      <c r="B5" s="8" t="n">
        <v>18.1</v>
      </c>
      <c r="D5" s="8" t="n">
        <v>39.7</v>
      </c>
    </row>
    <row r="6" spans="1:4">
      <c r="A6" s="4" t="s">
        <v>523</v>
      </c>
      <c r="B6" s="5" t="n">
        <v>13</v>
      </c>
    </row>
    <row r="7" spans="1:4">
      <c r="A7" s="4" t="s">
        <v>524</v>
      </c>
      <c r="B7" s="9" t="n">
        <v>11.4</v>
      </c>
      <c r="D7" s="8" t="n">
        <v>28.8</v>
      </c>
    </row>
    <row r="8" spans="1:4">
      <c r="A8" s="4" t="s">
        <v>525</v>
      </c>
      <c r="B8" s="8" t="n">
        <v>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445</v>
      </c>
    </row>
    <row r="2" spans="1:2">
      <c r="A2" s="4" t="s">
        <v>527</v>
      </c>
    </row>
    <row r="3" spans="1:2">
      <c r="A3" s="3" t="s">
        <v>528</v>
      </c>
    </row>
    <row r="4" spans="1:2">
      <c r="A4" s="4" t="s">
        <v>529</v>
      </c>
      <c r="B4" s="6" t="n">
        <v>1500000</v>
      </c>
    </row>
    <row r="5" spans="1:2">
      <c r="A5" s="4" t="s">
        <v>530</v>
      </c>
      <c r="B5" s="4" t="s">
        <v>531</v>
      </c>
    </row>
    <row r="6" spans="1:2">
      <c r="A6" s="4" t="s">
        <v>532</v>
      </c>
    </row>
    <row r="7" spans="1:2">
      <c r="A7" s="3" t="s">
        <v>528</v>
      </c>
    </row>
    <row r="8" spans="1:2">
      <c r="A8" s="4" t="s">
        <v>529</v>
      </c>
      <c r="B8" s="6" t="n">
        <v>1500000</v>
      </c>
    </row>
    <row r="9" spans="1:2">
      <c r="A9" s="4" t="s">
        <v>530</v>
      </c>
      <c r="B9" s="4" t="s">
        <v>533</v>
      </c>
    </row>
    <row r="10" spans="1:2">
      <c r="A10" s="4" t="s">
        <v>534</v>
      </c>
    </row>
    <row r="11" spans="1:2">
      <c r="A11" s="3" t="s">
        <v>528</v>
      </c>
    </row>
    <row r="12" spans="1:2">
      <c r="A12" s="4" t="s">
        <v>529</v>
      </c>
      <c r="B12" s="6" t="n">
        <v>500000</v>
      </c>
    </row>
    <row r="13" spans="1:2">
      <c r="A13" s="4" t="s">
        <v>530</v>
      </c>
      <c r="B13" s="4" t="s">
        <v>535</v>
      </c>
    </row>
    <row r="14" spans="1:2">
      <c r="A14" s="4" t="s">
        <v>536</v>
      </c>
    </row>
    <row r="15" spans="1:2">
      <c r="A15" s="3" t="s">
        <v>528</v>
      </c>
    </row>
    <row r="16" spans="1:2">
      <c r="A16" s="4" t="s">
        <v>529</v>
      </c>
      <c r="B16" s="6" t="n">
        <v>500000</v>
      </c>
    </row>
    <row r="17" spans="1:2">
      <c r="A17" s="4" t="s">
        <v>530</v>
      </c>
      <c r="B17" s="4" t="s">
        <v>5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s>
  <sheetData>
    <row r="1" spans="1:4">
      <c r="A1" s="1" t="s">
        <v>538</v>
      </c>
      <c r="B1" s="2" t="s">
        <v>1</v>
      </c>
    </row>
    <row r="2" spans="1:4">
      <c r="B2" s="2" t="s">
        <v>445</v>
      </c>
      <c r="C2" s="2" t="s">
        <v>314</v>
      </c>
      <c r="D2" s="2" t="s">
        <v>539</v>
      </c>
    </row>
    <row r="3" spans="1:4">
      <c r="A3" s="3" t="s">
        <v>540</v>
      </c>
    </row>
    <row r="4" spans="1:4">
      <c r="A4" s="4" t="s">
        <v>541</v>
      </c>
      <c r="B4" s="6" t="n">
        <v>-1700</v>
      </c>
    </row>
    <row r="5" spans="1:4">
      <c r="A5" s="4" t="s">
        <v>542</v>
      </c>
      <c r="B5" s="5" t="n">
        <v>20000</v>
      </c>
    </row>
    <row r="6" spans="1:4">
      <c r="A6" s="4" t="s">
        <v>543</v>
      </c>
    </row>
    <row r="7" spans="1:4">
      <c r="A7" s="3" t="s">
        <v>540</v>
      </c>
    </row>
    <row r="8" spans="1:4">
      <c r="A8" s="4" t="s">
        <v>544</v>
      </c>
      <c r="B8" s="6" t="n">
        <v>-6627</v>
      </c>
      <c r="C8" s="6" t="n">
        <v>0</v>
      </c>
    </row>
    <row r="9" spans="1:4">
      <c r="A9" s="4" t="s">
        <v>545</v>
      </c>
    </row>
    <row r="10" spans="1:4">
      <c r="A10" s="3" t="s">
        <v>540</v>
      </c>
    </row>
    <row r="11" spans="1:4">
      <c r="A11" s="4" t="s">
        <v>546</v>
      </c>
      <c r="D11" s="5" t="n">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30</v>
      </c>
    </row>
    <row r="3" spans="1:3">
      <c r="A3" s="4" t="s">
        <v>548</v>
      </c>
    </row>
    <row r="4" spans="1:3">
      <c r="A4" s="3" t="s">
        <v>549</v>
      </c>
    </row>
    <row r="5" spans="1:3">
      <c r="A5" s="4" t="s">
        <v>550</v>
      </c>
      <c r="B5" s="6" t="n">
        <v>-106390</v>
      </c>
      <c r="C5"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30</v>
      </c>
    </row>
    <row r="3" spans="1:3">
      <c r="A3" s="4" t="s">
        <v>552</v>
      </c>
    </row>
    <row r="4" spans="1:3">
      <c r="A4" s="3" t="s">
        <v>528</v>
      </c>
    </row>
    <row r="5" spans="1:3">
      <c r="A5" s="4" t="s">
        <v>553</v>
      </c>
      <c r="B5" s="6" t="n">
        <v>3051</v>
      </c>
      <c r="C5" s="6" t="n">
        <v>2972</v>
      </c>
    </row>
    <row r="6" spans="1:3">
      <c r="A6" s="4" t="s">
        <v>42</v>
      </c>
    </row>
    <row r="7" spans="1:3">
      <c r="A7" s="3" t="s">
        <v>528</v>
      </c>
    </row>
    <row r="8" spans="1:3">
      <c r="A8" s="4" t="s">
        <v>553</v>
      </c>
      <c r="B8" s="6" t="n">
        <v>-6627</v>
      </c>
      <c r="C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6" t="n">
        <v>738364</v>
      </c>
      <c r="C3" s="6" t="n">
        <v>345187</v>
      </c>
    </row>
    <row r="4" spans="1:3">
      <c r="A4" s="4" t="s">
        <v>78</v>
      </c>
      <c r="B4" s="5" t="n">
        <v>1352232</v>
      </c>
      <c r="C4" s="5" t="n">
        <v>1326614</v>
      </c>
    </row>
    <row r="5" spans="1:3">
      <c r="A5" s="4" t="s">
        <v>79</v>
      </c>
      <c r="B5" s="5" t="n">
        <v>18498</v>
      </c>
      <c r="C5" s="5" t="n">
        <v>27437</v>
      </c>
    </row>
    <row r="6" spans="1:3">
      <c r="A6" s="4" t="s">
        <v>80</v>
      </c>
      <c r="B6" s="5" t="n">
        <v>115845</v>
      </c>
      <c r="C6" s="5" t="n">
        <v>119776</v>
      </c>
    </row>
    <row r="7" spans="1:3">
      <c r="A7" s="4" t="s">
        <v>81</v>
      </c>
      <c r="B7" s="5" t="n">
        <v>2224939</v>
      </c>
      <c r="C7" s="5" t="n">
        <v>1819014</v>
      </c>
    </row>
    <row r="8" spans="1:3">
      <c r="A8" s="4" t="s">
        <v>82</v>
      </c>
      <c r="B8" s="5" t="n">
        <v>455439</v>
      </c>
      <c r="C8" s="5" t="n">
        <v>458845</v>
      </c>
    </row>
    <row r="9" spans="1:3">
      <c r="A9" s="4" t="s">
        <v>83</v>
      </c>
      <c r="B9" s="5" t="n">
        <v>31953</v>
      </c>
      <c r="C9" s="5" t="n">
        <v>34028</v>
      </c>
    </row>
    <row r="10" spans="1:3">
      <c r="A10" s="4" t="s">
        <v>84</v>
      </c>
      <c r="B10" s="5" t="n">
        <v>223668</v>
      </c>
      <c r="C10" s="5" t="n">
        <v>250348</v>
      </c>
    </row>
    <row r="11" spans="1:3">
      <c r="A11" s="4" t="s">
        <v>85</v>
      </c>
      <c r="B11" s="5" t="n">
        <v>1723334</v>
      </c>
      <c r="C11" s="5" t="n">
        <v>1764104</v>
      </c>
    </row>
    <row r="12" spans="1:3">
      <c r="A12" s="4" t="s">
        <v>86</v>
      </c>
      <c r="B12" s="5" t="n">
        <v>835284</v>
      </c>
      <c r="C12" s="5" t="n">
        <v>892091</v>
      </c>
    </row>
    <row r="13" spans="1:3">
      <c r="A13" s="4" t="s">
        <v>87</v>
      </c>
      <c r="B13" s="5" t="n">
        <v>148676</v>
      </c>
      <c r="C13" s="5" t="n">
        <v>156220</v>
      </c>
    </row>
    <row r="14" spans="1:3">
      <c r="A14" s="4" t="s">
        <v>88</v>
      </c>
      <c r="B14" s="5" t="n">
        <v>171495</v>
      </c>
      <c r="C14" s="5" t="n">
        <v>181596</v>
      </c>
    </row>
    <row r="15" spans="1:3">
      <c r="A15" s="4" t="s">
        <v>89</v>
      </c>
      <c r="B15" s="5" t="n">
        <v>5814788</v>
      </c>
      <c r="C15" s="5" t="n">
        <v>5556246</v>
      </c>
    </row>
    <row r="16" spans="1:3">
      <c r="A16" s="3" t="s">
        <v>90</v>
      </c>
    </row>
    <row r="17" spans="1:3">
      <c r="A17" s="4" t="s">
        <v>91</v>
      </c>
      <c r="B17" s="5" t="n">
        <v>116568</v>
      </c>
      <c r="C17" s="5" t="n">
        <v>130060</v>
      </c>
    </row>
    <row r="18" spans="1:3">
      <c r="A18" s="3" t="s">
        <v>92</v>
      </c>
    </row>
    <row r="19" spans="1:3">
      <c r="A19" s="4" t="s">
        <v>93</v>
      </c>
      <c r="B19" s="5" t="n">
        <v>324053</v>
      </c>
      <c r="C19" s="5" t="n">
        <v>322231</v>
      </c>
    </row>
    <row r="20" spans="1:3">
      <c r="A20" s="4" t="s">
        <v>94</v>
      </c>
      <c r="B20" s="5" t="n">
        <v>246993</v>
      </c>
      <c r="C20" s="5" t="n">
        <v>263834</v>
      </c>
    </row>
    <row r="21" spans="1:3">
      <c r="A21" s="4" t="s">
        <v>95</v>
      </c>
      <c r="B21" s="5" t="n">
        <v>12365</v>
      </c>
      <c r="C21" s="5" t="n">
        <v>44527</v>
      </c>
    </row>
    <row r="22" spans="1:3">
      <c r="A22" s="4" t="s">
        <v>96</v>
      </c>
      <c r="B22" s="5" t="n">
        <v>163197</v>
      </c>
      <c r="C22" s="5" t="n">
        <v>138632</v>
      </c>
    </row>
    <row r="23" spans="1:3">
      <c r="A23" s="4" t="s">
        <v>97</v>
      </c>
      <c r="B23" s="5" t="n">
        <v>9295</v>
      </c>
      <c r="C23" s="5" t="n">
        <v>15161</v>
      </c>
    </row>
    <row r="24" spans="1:3">
      <c r="A24" s="4" t="s">
        <v>98</v>
      </c>
      <c r="B24" s="5" t="n">
        <v>1057988</v>
      </c>
      <c r="C24" s="5" t="n">
        <v>1110872</v>
      </c>
    </row>
    <row r="25" spans="1:3">
      <c r="A25" s="4" t="s">
        <v>99</v>
      </c>
      <c r="B25" s="5" t="n">
        <v>46265</v>
      </c>
      <c r="C25" s="5" t="n">
        <v>45962</v>
      </c>
    </row>
    <row r="26" spans="1:3">
      <c r="A26" s="4" t="s">
        <v>100</v>
      </c>
      <c r="B26" s="5" t="n">
        <v>35894</v>
      </c>
      <c r="C26" s="5" t="n">
        <v>35794</v>
      </c>
    </row>
    <row r="27" spans="1:3">
      <c r="A27" s="4" t="s">
        <v>101</v>
      </c>
      <c r="B27" s="5" t="n">
        <v>2012618</v>
      </c>
      <c r="C27" s="5" t="n">
        <v>2107073</v>
      </c>
    </row>
    <row r="28" spans="1:3">
      <c r="A28" s="4" t="s">
        <v>102</v>
      </c>
      <c r="B28" s="5" t="n">
        <v>16909</v>
      </c>
      <c r="C28" s="5" t="n">
        <v>38465</v>
      </c>
    </row>
    <row r="29" spans="1:3">
      <c r="A29" s="4" t="s">
        <v>103</v>
      </c>
      <c r="B29" s="5" t="n">
        <v>82946</v>
      </c>
      <c r="C29" s="5" t="n">
        <v>92225</v>
      </c>
    </row>
    <row r="30" spans="1:3">
      <c r="A30" s="4" t="s">
        <v>104</v>
      </c>
      <c r="B30" s="5" t="n">
        <v>171616</v>
      </c>
      <c r="C30" s="5" t="n">
        <v>191678</v>
      </c>
    </row>
    <row r="31" spans="1:3">
      <c r="A31" s="4" t="s">
        <v>105</v>
      </c>
      <c r="B31" s="5" t="n">
        <v>143962</v>
      </c>
      <c r="C31" s="5" t="n">
        <v>153766</v>
      </c>
    </row>
    <row r="32" spans="1:3">
      <c r="A32" s="4" t="s">
        <v>106</v>
      </c>
      <c r="B32" s="5" t="n">
        <v>4336826</v>
      </c>
      <c r="C32" s="5" t="n">
        <v>5608134</v>
      </c>
    </row>
    <row r="33" spans="1:3">
      <c r="A33" s="4" t="s">
        <v>107</v>
      </c>
      <c r="B33" s="5" t="n">
        <v>97068</v>
      </c>
      <c r="C33" s="5" t="n">
        <v>33017</v>
      </c>
    </row>
    <row r="34" spans="1:3">
      <c r="A34" s="4" t="s">
        <v>108</v>
      </c>
      <c r="B34" s="5" t="n">
        <v>6861945</v>
      </c>
      <c r="C34" s="5" t="n">
        <v>8224358</v>
      </c>
    </row>
    <row r="35" spans="1:3">
      <c r="A35" s="4" t="s">
        <v>109</v>
      </c>
      <c r="B35" s="4" t="s">
        <v>110</v>
      </c>
      <c r="C35" s="4" t="s">
        <v>110</v>
      </c>
    </row>
    <row r="36" spans="1:3">
      <c r="A36" s="4" t="s">
        <v>111</v>
      </c>
      <c r="B36" s="5" t="n">
        <v>32741</v>
      </c>
      <c r="C36" s="5" t="n">
        <v>30036</v>
      </c>
    </row>
    <row r="37" spans="1:3">
      <c r="A37" s="3" t="s">
        <v>112</v>
      </c>
    </row>
    <row r="38" spans="1:3">
      <c r="A38" s="4" t="s">
        <v>113</v>
      </c>
      <c r="B38" s="5" t="n">
        <v>0</v>
      </c>
      <c r="C38" s="5" t="n">
        <v>0</v>
      </c>
    </row>
    <row r="39" spans="1:3">
      <c r="A39" s="4" t="s">
        <v>114</v>
      </c>
      <c r="B39" s="5" t="n">
        <v>3493</v>
      </c>
      <c r="C39" s="5" t="n">
        <v>2801</v>
      </c>
    </row>
    <row r="40" spans="1:3">
      <c r="A40" s="4" t="s">
        <v>115</v>
      </c>
      <c r="B40" s="5" t="n">
        <v>-13268</v>
      </c>
      <c r="C40" s="5" t="n">
        <v>-12707</v>
      </c>
    </row>
    <row r="41" spans="1:3">
      <c r="A41" s="4" t="s">
        <v>116</v>
      </c>
      <c r="B41" s="5" t="n">
        <v>1782232</v>
      </c>
      <c r="C41" s="5" t="n">
        <v>1983</v>
      </c>
    </row>
    <row r="42" spans="1:3">
      <c r="A42" s="4" t="s">
        <v>117</v>
      </c>
      <c r="B42" s="5" t="n">
        <v>-2387903</v>
      </c>
      <c r="C42" s="5" t="n">
        <v>-2391321</v>
      </c>
    </row>
    <row r="43" spans="1:3">
      <c r="A43" s="4" t="s">
        <v>118</v>
      </c>
      <c r="B43" s="5" t="n">
        <v>-464452</v>
      </c>
      <c r="C43" s="5" t="n">
        <v>-298904</v>
      </c>
    </row>
    <row r="44" spans="1:3">
      <c r="A44" s="4" t="s">
        <v>119</v>
      </c>
      <c r="B44" s="5" t="n">
        <v>-1079898</v>
      </c>
      <c r="C44" s="5" t="n">
        <v>-2698148</v>
      </c>
    </row>
    <row r="45" spans="1:3">
      <c r="A45" s="4" t="s">
        <v>120</v>
      </c>
      <c r="B45" s="6" t="n">
        <v>5814788</v>
      </c>
      <c r="C45" s="6" t="n">
        <v>55562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75</v>
      </c>
    </row>
    <row r="2" spans="1:3">
      <c r="A2" s="3" t="s">
        <v>555</v>
      </c>
    </row>
    <row r="3" spans="1:3">
      <c r="A3" s="4" t="s">
        <v>556</v>
      </c>
      <c r="B3" s="6" t="n">
        <v>593</v>
      </c>
      <c r="C3" s="6" t="n">
        <v>0</v>
      </c>
    </row>
    <row r="4" spans="1:3">
      <c r="A4" s="4" t="s">
        <v>557</v>
      </c>
      <c r="B4" s="5" t="n">
        <v>108667</v>
      </c>
      <c r="C4" s="5" t="n">
        <v>0</v>
      </c>
    </row>
    <row r="5" spans="1:3">
      <c r="A5" s="4" t="s">
        <v>558</v>
      </c>
    </row>
    <row r="6" spans="1:3">
      <c r="A6" s="3" t="s">
        <v>555</v>
      </c>
    </row>
    <row r="7" spans="1:3">
      <c r="A7" s="4" t="s">
        <v>556</v>
      </c>
      <c r="B7" s="5" t="n">
        <v>0</v>
      </c>
      <c r="C7" s="5" t="n">
        <v>0</v>
      </c>
    </row>
    <row r="8" spans="1:3">
      <c r="A8" s="4" t="s">
        <v>557</v>
      </c>
      <c r="B8" s="5" t="n">
        <v>24445</v>
      </c>
      <c r="C8" s="5" t="n">
        <v>0</v>
      </c>
    </row>
    <row r="9" spans="1:3">
      <c r="A9" s="4" t="s">
        <v>559</v>
      </c>
    </row>
    <row r="10" spans="1:3">
      <c r="A10" s="3" t="s">
        <v>555</v>
      </c>
    </row>
    <row r="11" spans="1:3">
      <c r="A11" s="4" t="s">
        <v>556</v>
      </c>
      <c r="B11" s="5" t="n">
        <v>0</v>
      </c>
      <c r="C11" s="5" t="n">
        <v>0</v>
      </c>
    </row>
    <row r="12" spans="1:3">
      <c r="A12" s="4" t="s">
        <v>557</v>
      </c>
      <c r="B12" s="5" t="n">
        <v>67632</v>
      </c>
      <c r="C12" s="5" t="n">
        <v>0</v>
      </c>
    </row>
    <row r="13" spans="1:3">
      <c r="A13" s="4" t="s">
        <v>560</v>
      </c>
    </row>
    <row r="14" spans="1:3">
      <c r="A14" s="3" t="s">
        <v>555</v>
      </c>
    </row>
    <row r="15" spans="1:3">
      <c r="A15" s="4" t="s">
        <v>556</v>
      </c>
      <c r="B15" s="5" t="n">
        <v>593</v>
      </c>
      <c r="C15" s="5" t="n">
        <v>0</v>
      </c>
    </row>
    <row r="16" spans="1:3">
      <c r="A16" s="4" t="s">
        <v>557</v>
      </c>
      <c r="B16" s="5" t="n">
        <v>0</v>
      </c>
      <c r="C16" s="5" t="n">
        <v>0</v>
      </c>
    </row>
    <row r="17" spans="1:3">
      <c r="A17" s="4" t="s">
        <v>561</v>
      </c>
    </row>
    <row r="18" spans="1:3">
      <c r="A18" s="3" t="s">
        <v>555</v>
      </c>
    </row>
    <row r="19" spans="1:3">
      <c r="A19" s="4" t="s">
        <v>556</v>
      </c>
      <c r="B19" s="5" t="n">
        <v>0</v>
      </c>
      <c r="C19" s="5" t="n">
        <v>0</v>
      </c>
    </row>
    <row r="20" spans="1:3">
      <c r="A20" s="4" t="s">
        <v>557</v>
      </c>
      <c r="B20" s="5" t="n">
        <v>3886</v>
      </c>
      <c r="C20" s="5" t="n">
        <v>0</v>
      </c>
    </row>
    <row r="21" spans="1:3">
      <c r="A21" s="4" t="s">
        <v>562</v>
      </c>
    </row>
    <row r="22" spans="1:3">
      <c r="A22" s="3" t="s">
        <v>555</v>
      </c>
    </row>
    <row r="23" spans="1:3">
      <c r="A23" s="4" t="s">
        <v>556</v>
      </c>
      <c r="B23" s="5" t="n">
        <v>0</v>
      </c>
      <c r="C23" s="5" t="n">
        <v>0</v>
      </c>
    </row>
    <row r="24" spans="1:3">
      <c r="A24" s="4" t="s">
        <v>557</v>
      </c>
      <c r="B24" s="6" t="n">
        <v>12704</v>
      </c>
      <c r="C2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75</v>
      </c>
    </row>
    <row r="2" spans="1:3">
      <c r="A2" s="3" t="s">
        <v>556</v>
      </c>
    </row>
    <row r="3" spans="1:3">
      <c r="A3" s="4" t="s">
        <v>84</v>
      </c>
      <c r="B3" s="6" t="n">
        <v>223668</v>
      </c>
      <c r="C3" s="6" t="n">
        <v>250348</v>
      </c>
    </row>
    <row r="4" spans="1:3">
      <c r="A4" s="4" t="s">
        <v>564</v>
      </c>
      <c r="B4" s="5" t="n">
        <v>593</v>
      </c>
    </row>
    <row r="5" spans="1:3">
      <c r="A5" s="4" t="s">
        <v>89</v>
      </c>
      <c r="B5" s="5" t="n">
        <v>224261</v>
      </c>
      <c r="C5" s="5" t="n">
        <v>250348</v>
      </c>
    </row>
    <row r="6" spans="1:3">
      <c r="A6" s="3" t="s">
        <v>557</v>
      </c>
    </row>
    <row r="7" spans="1:3">
      <c r="A7" s="4" t="s">
        <v>565</v>
      </c>
      <c r="B7" s="5" t="n">
        <v>8134</v>
      </c>
      <c r="C7" s="5" t="n">
        <v>9489</v>
      </c>
    </row>
    <row r="8" spans="1:3">
      <c r="A8" s="4" t="s">
        <v>564</v>
      </c>
      <c r="B8" s="5" t="n">
        <v>108667</v>
      </c>
    </row>
    <row r="9" spans="1:3">
      <c r="A9" s="4" t="s">
        <v>104</v>
      </c>
      <c r="B9" s="5" t="n">
        <v>171616</v>
      </c>
      <c r="C9" s="5" t="n">
        <v>191678</v>
      </c>
    </row>
    <row r="10" spans="1:3">
      <c r="A10" s="4" t="s">
        <v>108</v>
      </c>
      <c r="B10" s="5" t="n">
        <v>288417</v>
      </c>
      <c r="C10" s="5" t="n">
        <v>201167</v>
      </c>
    </row>
    <row r="11" spans="1:3">
      <c r="A11" s="4" t="s">
        <v>566</v>
      </c>
    </row>
    <row r="12" spans="1:3">
      <c r="A12" s="3" t="s">
        <v>556</v>
      </c>
    </row>
    <row r="13" spans="1:3">
      <c r="A13" s="4" t="s">
        <v>84</v>
      </c>
      <c r="B13" s="5" t="n">
        <v>2086</v>
      </c>
      <c r="C13" s="5" t="n">
        <v>1895</v>
      </c>
    </row>
    <row r="14" spans="1:3">
      <c r="A14" s="4" t="s">
        <v>564</v>
      </c>
      <c r="B14" s="5" t="n">
        <v>0</v>
      </c>
    </row>
    <row r="15" spans="1:3">
      <c r="A15" s="4" t="s">
        <v>89</v>
      </c>
      <c r="B15" s="5" t="n">
        <v>2086</v>
      </c>
      <c r="C15" s="5" t="n">
        <v>1895</v>
      </c>
    </row>
    <row r="16" spans="1:3">
      <c r="A16" s="3" t="s">
        <v>557</v>
      </c>
    </row>
    <row r="17" spans="1:3">
      <c r="A17" s="4" t="s">
        <v>565</v>
      </c>
      <c r="B17" s="5" t="n">
        <v>0</v>
      </c>
      <c r="C17" s="5" t="n">
        <v>0</v>
      </c>
    </row>
    <row r="18" spans="1:3">
      <c r="A18" s="4" t="s">
        <v>564</v>
      </c>
      <c r="B18" s="5" t="n">
        <v>0</v>
      </c>
    </row>
    <row r="19" spans="1:3">
      <c r="A19" s="4" t="s">
        <v>104</v>
      </c>
      <c r="B19" s="5" t="n">
        <v>0</v>
      </c>
      <c r="C19" s="5" t="n">
        <v>0</v>
      </c>
    </row>
    <row r="20" spans="1:3">
      <c r="A20" s="4" t="s">
        <v>108</v>
      </c>
      <c r="B20" s="5" t="n">
        <v>0</v>
      </c>
      <c r="C20" s="5" t="n">
        <v>0</v>
      </c>
    </row>
    <row r="21" spans="1:3">
      <c r="A21" s="4" t="s">
        <v>567</v>
      </c>
    </row>
    <row r="22" spans="1:3">
      <c r="A22" s="3" t="s">
        <v>556</v>
      </c>
    </row>
    <row r="23" spans="1:3">
      <c r="A23" s="4" t="s">
        <v>84</v>
      </c>
      <c r="B23" s="5" t="n">
        <v>0</v>
      </c>
      <c r="C23" s="5" t="n">
        <v>0</v>
      </c>
    </row>
    <row r="24" spans="1:3">
      <c r="A24" s="4" t="s">
        <v>564</v>
      </c>
      <c r="B24" s="5" t="n">
        <v>593</v>
      </c>
    </row>
    <row r="25" spans="1:3">
      <c r="A25" s="4" t="s">
        <v>89</v>
      </c>
      <c r="B25" s="5" t="n">
        <v>593</v>
      </c>
      <c r="C25" s="5" t="n">
        <v>0</v>
      </c>
    </row>
    <row r="26" spans="1:3">
      <c r="A26" s="3" t="s">
        <v>557</v>
      </c>
    </row>
    <row r="27" spans="1:3">
      <c r="A27" s="4" t="s">
        <v>565</v>
      </c>
      <c r="B27" s="5" t="n">
        <v>0</v>
      </c>
      <c r="C27" s="5" t="n">
        <v>0</v>
      </c>
    </row>
    <row r="28" spans="1:3">
      <c r="A28" s="4" t="s">
        <v>564</v>
      </c>
      <c r="B28" s="5" t="n">
        <v>108667</v>
      </c>
    </row>
    <row r="29" spans="1:3">
      <c r="A29" s="4" t="s">
        <v>104</v>
      </c>
      <c r="B29" s="5" t="n">
        <v>0</v>
      </c>
      <c r="C29" s="5" t="n">
        <v>0</v>
      </c>
    </row>
    <row r="30" spans="1:3">
      <c r="A30" s="4" t="s">
        <v>108</v>
      </c>
      <c r="B30" s="5" t="n">
        <v>108667</v>
      </c>
      <c r="C30" s="5" t="n">
        <v>0</v>
      </c>
    </row>
    <row r="31" spans="1:3">
      <c r="A31" s="4" t="s">
        <v>568</v>
      </c>
    </row>
    <row r="32" spans="1:3">
      <c r="A32" s="3" t="s">
        <v>556</v>
      </c>
    </row>
    <row r="33" spans="1:3">
      <c r="A33" s="4" t="s">
        <v>84</v>
      </c>
      <c r="B33" s="5" t="n">
        <v>221582</v>
      </c>
      <c r="C33" s="5" t="n">
        <v>248453</v>
      </c>
    </row>
    <row r="34" spans="1:3">
      <c r="A34" s="4" t="s">
        <v>564</v>
      </c>
      <c r="B34" s="5" t="n">
        <v>0</v>
      </c>
    </row>
    <row r="35" spans="1:3">
      <c r="A35" s="4" t="s">
        <v>89</v>
      </c>
      <c r="B35" s="5" t="n">
        <v>221582</v>
      </c>
      <c r="C35" s="5" t="n">
        <v>248453</v>
      </c>
    </row>
    <row r="36" spans="1:3">
      <c r="A36" s="3" t="s">
        <v>557</v>
      </c>
    </row>
    <row r="37" spans="1:3">
      <c r="A37" s="4" t="s">
        <v>565</v>
      </c>
      <c r="B37" s="5" t="n">
        <v>8134</v>
      </c>
      <c r="C37" s="5" t="n">
        <v>9489</v>
      </c>
    </row>
    <row r="38" spans="1:3">
      <c r="A38" s="4" t="s">
        <v>564</v>
      </c>
      <c r="B38" s="5" t="n">
        <v>0</v>
      </c>
    </row>
    <row r="39" spans="1:3">
      <c r="A39" s="4" t="s">
        <v>104</v>
      </c>
      <c r="B39" s="5" t="n">
        <v>171616</v>
      </c>
      <c r="C39" s="5" t="n">
        <v>191678</v>
      </c>
    </row>
    <row r="40" spans="1:3">
      <c r="A40" s="4" t="s">
        <v>108</v>
      </c>
      <c r="B40" s="6" t="n">
        <v>179750</v>
      </c>
      <c r="C40" s="6" t="n">
        <v>2011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9</v>
      </c>
      <c r="B1" s="2" t="s">
        <v>1</v>
      </c>
    </row>
    <row r="2" spans="1:4">
      <c r="B2" s="2" t="s">
        <v>2</v>
      </c>
      <c r="C2" s="2" t="s">
        <v>30</v>
      </c>
      <c r="D2" s="2" t="s">
        <v>75</v>
      </c>
    </row>
    <row r="3" spans="1:4">
      <c r="A3" s="3" t="s">
        <v>570</v>
      </c>
    </row>
    <row r="4" spans="1:4">
      <c r="A4" s="4" t="s">
        <v>571</v>
      </c>
      <c r="B4" s="6" t="n">
        <v>-134600</v>
      </c>
      <c r="C4" s="6" t="n">
        <v>-83400</v>
      </c>
    </row>
    <row r="5" spans="1:4">
      <c r="A5" s="4" t="s">
        <v>572</v>
      </c>
    </row>
    <row r="6" spans="1:4">
      <c r="A6" s="3" t="s">
        <v>570</v>
      </c>
    </row>
    <row r="7" spans="1:4">
      <c r="A7" s="4" t="s">
        <v>336</v>
      </c>
      <c r="B7" s="4" t="s">
        <v>479</v>
      </c>
    </row>
    <row r="8" spans="1:4">
      <c r="A8" s="4" t="s">
        <v>573</v>
      </c>
    </row>
    <row r="9" spans="1:4">
      <c r="A9" s="3" t="s">
        <v>570</v>
      </c>
    </row>
    <row r="10" spans="1:4">
      <c r="A10" s="4" t="s">
        <v>574</v>
      </c>
      <c r="B10" s="6" t="n">
        <v>1151066</v>
      </c>
      <c r="D10" s="6" t="n">
        <v>1164566</v>
      </c>
    </row>
    <row r="11" spans="1:4">
      <c r="A11" s="4" t="s">
        <v>575</v>
      </c>
    </row>
    <row r="12" spans="1:4">
      <c r="A12" s="3" t="s">
        <v>570</v>
      </c>
    </row>
    <row r="13" spans="1:4">
      <c r="A13" s="4" t="s">
        <v>574</v>
      </c>
      <c r="B13" s="6" t="n">
        <v>1125000</v>
      </c>
      <c r="D13" s="6" t="n">
        <v>1125000</v>
      </c>
    </row>
    <row r="14" spans="1:4">
      <c r="A14" s="4" t="s">
        <v>576</v>
      </c>
    </row>
    <row r="15" spans="1:4">
      <c r="A15" s="3" t="s">
        <v>570</v>
      </c>
    </row>
    <row r="16" spans="1:4">
      <c r="A16" s="4" t="s">
        <v>577</v>
      </c>
      <c r="B16" s="4" t="s">
        <v>578</v>
      </c>
      <c r="C16" s="4" t="s">
        <v>5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9</v>
      </c>
      <c r="B1" s="2" t="s">
        <v>445</v>
      </c>
      <c r="C1" s="2" t="s">
        <v>493</v>
      </c>
    </row>
    <row r="2" spans="1:3">
      <c r="A2" s="3" t="s">
        <v>580</v>
      </c>
    </row>
    <row r="3" spans="1:3">
      <c r="A3" s="4" t="s">
        <v>581</v>
      </c>
      <c r="B3" s="6" t="n">
        <v>216204</v>
      </c>
      <c r="C3" s="6" t="n">
        <v>243067</v>
      </c>
    </row>
    <row r="4" spans="1:3">
      <c r="A4" s="4" t="s">
        <v>582</v>
      </c>
    </row>
    <row r="5" spans="1:3">
      <c r="A5" s="3" t="s">
        <v>580</v>
      </c>
    </row>
    <row r="6" spans="1:3">
      <c r="A6" s="4" t="s">
        <v>583</v>
      </c>
      <c r="B6" s="11" t="n">
        <v>0.125</v>
      </c>
      <c r="C6" s="11" t="n">
        <v>0.1</v>
      </c>
    </row>
    <row r="7" spans="1:3">
      <c r="A7" s="4" t="s">
        <v>584</v>
      </c>
    </row>
    <row r="8" spans="1:3">
      <c r="A8" s="3" t="s">
        <v>580</v>
      </c>
    </row>
    <row r="9" spans="1:3">
      <c r="A9" s="4" t="s">
        <v>583</v>
      </c>
      <c r="B9" s="11" t="n">
        <v>0.325</v>
      </c>
      <c r="C9" s="11" t="n">
        <v>0.3</v>
      </c>
    </row>
    <row r="10" spans="1:3">
      <c r="A10" s="4" t="s">
        <v>585</v>
      </c>
    </row>
    <row r="11" spans="1:3">
      <c r="A11" s="3" t="s">
        <v>580</v>
      </c>
    </row>
    <row r="12" spans="1:3">
      <c r="A12" s="4" t="s">
        <v>583</v>
      </c>
      <c r="B12" s="11" t="n">
        <v>0.2</v>
      </c>
      <c r="C12" s="11" t="n">
        <v>0.2</v>
      </c>
    </row>
    <row r="13" spans="1:3">
      <c r="A13" s="4" t="s">
        <v>586</v>
      </c>
    </row>
    <row r="14" spans="1:3">
      <c r="A14" s="3" t="s">
        <v>580</v>
      </c>
    </row>
    <row r="15" spans="1:3">
      <c r="A15" s="4" t="s">
        <v>583</v>
      </c>
      <c r="B15" s="11" t="n">
        <v>0.35</v>
      </c>
      <c r="C15" s="11" t="n">
        <v>0.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30</v>
      </c>
    </row>
    <row r="3" spans="1:3">
      <c r="A3" s="3" t="s">
        <v>588</v>
      </c>
    </row>
    <row r="4" spans="1:3">
      <c r="A4" s="4" t="s">
        <v>172</v>
      </c>
      <c r="B4" s="6" t="n">
        <v>248453</v>
      </c>
      <c r="C4" s="6" t="n">
        <v>256124</v>
      </c>
    </row>
    <row r="5" spans="1:3">
      <c r="A5" s="4" t="s">
        <v>589</v>
      </c>
      <c r="B5" s="5" t="n">
        <v>-27323</v>
      </c>
      <c r="C5" s="5" t="n">
        <v>-9509</v>
      </c>
    </row>
    <row r="6" spans="1:3">
      <c r="A6" s="4" t="s">
        <v>590</v>
      </c>
      <c r="B6" s="5" t="n">
        <v>-93</v>
      </c>
      <c r="C6" s="5" t="n">
        <v>-101</v>
      </c>
    </row>
    <row r="7" spans="1:3">
      <c r="A7" s="4" t="s">
        <v>591</v>
      </c>
      <c r="B7" s="5" t="n">
        <v>545</v>
      </c>
      <c r="C7" s="5" t="n">
        <v>999</v>
      </c>
    </row>
    <row r="8" spans="1:3">
      <c r="A8" s="4" t="s">
        <v>592</v>
      </c>
      <c r="B8" s="6" t="n">
        <v>221582</v>
      </c>
      <c r="C8" s="6" t="n">
        <v>2475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30</v>
      </c>
    </row>
    <row r="3" spans="1:3">
      <c r="A3" s="4" t="s">
        <v>594</v>
      </c>
    </row>
    <row r="4" spans="1:3">
      <c r="A4" s="3" t="s">
        <v>595</v>
      </c>
    </row>
    <row r="5" spans="1:3">
      <c r="A5" s="4" t="s">
        <v>172</v>
      </c>
      <c r="B5" s="6" t="n">
        <v>191678</v>
      </c>
      <c r="C5" s="6" t="n">
        <v>198524</v>
      </c>
    </row>
    <row r="6" spans="1:3">
      <c r="A6" s="4" t="s">
        <v>596</v>
      </c>
      <c r="B6" s="5" t="n">
        <v>-20062</v>
      </c>
      <c r="C6" s="5" t="n">
        <v>-10628</v>
      </c>
    </row>
    <row r="7" spans="1:3">
      <c r="A7" s="4" t="s">
        <v>592</v>
      </c>
      <c r="B7" s="5" t="n">
        <v>171616</v>
      </c>
      <c r="C7" s="5" t="n">
        <v>187896</v>
      </c>
    </row>
    <row r="8" spans="1:3">
      <c r="A8" s="4" t="s">
        <v>597</v>
      </c>
    </row>
    <row r="9" spans="1:3">
      <c r="A9" s="3" t="s">
        <v>595</v>
      </c>
    </row>
    <row r="10" spans="1:3">
      <c r="A10" s="4" t="s">
        <v>172</v>
      </c>
      <c r="B10" s="5" t="n">
        <v>9489</v>
      </c>
      <c r="C10" s="5" t="n">
        <v>0</v>
      </c>
    </row>
    <row r="11" spans="1:3">
      <c r="A11" s="4" t="s">
        <v>596</v>
      </c>
      <c r="B11" s="5" t="n">
        <v>-1355</v>
      </c>
      <c r="C11" s="5" t="n">
        <v>0</v>
      </c>
    </row>
    <row r="12" spans="1:3">
      <c r="A12" s="4" t="s">
        <v>592</v>
      </c>
      <c r="B12" s="6" t="n">
        <v>8134</v>
      </c>
      <c r="C12"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75</v>
      </c>
    </row>
    <row r="2" spans="1:3">
      <c r="A2" s="4" t="s">
        <v>566</v>
      </c>
    </row>
    <row r="3" spans="1:3">
      <c r="A3" s="3" t="s">
        <v>599</v>
      </c>
    </row>
    <row r="4" spans="1:3">
      <c r="A4" s="4" t="s">
        <v>77</v>
      </c>
      <c r="B4" s="6" t="n">
        <v>738364</v>
      </c>
      <c r="C4" s="6" t="n">
        <v>345187</v>
      </c>
    </row>
    <row r="5" spans="1:3">
      <c r="A5" s="4" t="s">
        <v>600</v>
      </c>
    </row>
    <row r="6" spans="1:3">
      <c r="A6" s="3" t="s">
        <v>599</v>
      </c>
    </row>
    <row r="7" spans="1:3">
      <c r="A7" s="4" t="s">
        <v>77</v>
      </c>
      <c r="B7" s="5" t="n">
        <v>738364</v>
      </c>
      <c r="C7" s="5" t="n">
        <v>345187</v>
      </c>
    </row>
    <row r="8" spans="1:3">
      <c r="A8" s="4" t="s">
        <v>601</v>
      </c>
    </row>
    <row r="9" spans="1:3">
      <c r="A9" s="3" t="s">
        <v>602</v>
      </c>
    </row>
    <row r="10" spans="1:3">
      <c r="A10" s="4" t="s">
        <v>603</v>
      </c>
      <c r="B10" s="5" t="n">
        <v>2824735</v>
      </c>
      <c r="C10" s="5" t="n">
        <v>3111911</v>
      </c>
    </row>
    <row r="11" spans="1:3">
      <c r="A11" s="4" t="s">
        <v>604</v>
      </c>
    </row>
    <row r="12" spans="1:3">
      <c r="A12" s="3" t="s">
        <v>602</v>
      </c>
    </row>
    <row r="13" spans="1:3">
      <c r="A13" s="4" t="s">
        <v>603</v>
      </c>
      <c r="B13" s="5" t="n">
        <v>3238323</v>
      </c>
      <c r="C13" s="5" t="n">
        <v>3096429</v>
      </c>
    </row>
    <row r="14" spans="1:3">
      <c r="A14" s="4" t="s">
        <v>605</v>
      </c>
    </row>
    <row r="15" spans="1:3">
      <c r="A15" s="3" t="s">
        <v>602</v>
      </c>
    </row>
    <row r="16" spans="1:3">
      <c r="A16" s="4" t="s">
        <v>603</v>
      </c>
      <c r="B16" s="5" t="n">
        <v>1151066</v>
      </c>
      <c r="C16" s="5" t="n">
        <v>1164566</v>
      </c>
    </row>
    <row r="17" spans="1:3">
      <c r="A17" s="4" t="s">
        <v>606</v>
      </c>
    </row>
    <row r="18" spans="1:3">
      <c r="A18" s="3" t="s">
        <v>602</v>
      </c>
    </row>
    <row r="19" spans="1:3">
      <c r="A19" s="4" t="s">
        <v>603</v>
      </c>
      <c r="B19" s="5" t="n">
        <v>0</v>
      </c>
      <c r="C19" s="5" t="n">
        <v>559873</v>
      </c>
    </row>
    <row r="20" spans="1:3">
      <c r="A20" s="4" t="s">
        <v>607</v>
      </c>
    </row>
    <row r="21" spans="1:3">
      <c r="A21" s="3" t="s">
        <v>602</v>
      </c>
    </row>
    <row r="22" spans="1:3">
      <c r="A22" s="4" t="s">
        <v>603</v>
      </c>
      <c r="B22" s="5" t="n">
        <v>0</v>
      </c>
      <c r="C22" s="5" t="n">
        <v>915120</v>
      </c>
    </row>
    <row r="23" spans="1:3">
      <c r="A23" s="4" t="s">
        <v>608</v>
      </c>
    </row>
    <row r="24" spans="1:3">
      <c r="A24" s="3" t="s">
        <v>602</v>
      </c>
    </row>
    <row r="25" spans="1:3">
      <c r="A25" s="4" t="s">
        <v>603</v>
      </c>
      <c r="B25" s="5" t="n">
        <v>1125000</v>
      </c>
      <c r="C25" s="5" t="n">
        <v>1125000</v>
      </c>
    </row>
    <row r="26" spans="1:3">
      <c r="A26" s="4" t="s">
        <v>609</v>
      </c>
    </row>
    <row r="27" spans="1:3">
      <c r="A27" s="3" t="s">
        <v>602</v>
      </c>
    </row>
    <row r="28" spans="1:3">
      <c r="A28" s="4" t="s">
        <v>603</v>
      </c>
      <c r="B28" s="5" t="n">
        <v>0</v>
      </c>
      <c r="C28" s="5" t="n">
        <v>550000</v>
      </c>
    </row>
    <row r="29" spans="1:3">
      <c r="A29" s="4" t="s">
        <v>610</v>
      </c>
    </row>
    <row r="30" spans="1:3">
      <c r="A30" s="3" t="s">
        <v>602</v>
      </c>
    </row>
    <row r="31" spans="1:3">
      <c r="A31" s="4" t="s">
        <v>603</v>
      </c>
      <c r="B31" s="5" t="n">
        <v>0</v>
      </c>
      <c r="C31" s="5" t="n">
        <v>900000</v>
      </c>
    </row>
    <row r="32" spans="1:3">
      <c r="A32" s="4" t="s">
        <v>611</v>
      </c>
    </row>
    <row r="33" spans="1:3">
      <c r="A33" s="3" t="s">
        <v>602</v>
      </c>
    </row>
    <row r="34" spans="1:3">
      <c r="A34" s="4" t="s">
        <v>603</v>
      </c>
      <c r="B34" s="5" t="n">
        <v>3843</v>
      </c>
      <c r="C34" s="5" t="n">
        <v>5707</v>
      </c>
    </row>
    <row r="35" spans="1:3">
      <c r="A35" s="4" t="s">
        <v>612</v>
      </c>
    </row>
    <row r="36" spans="1:3">
      <c r="A36" s="3" t="s">
        <v>602</v>
      </c>
    </row>
    <row r="37" spans="1:3">
      <c r="A37" s="4" t="s">
        <v>603</v>
      </c>
      <c r="B37" s="6" t="n">
        <v>3843</v>
      </c>
      <c r="C37" s="6" t="n">
        <v>57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30</v>
      </c>
    </row>
    <row r="3" spans="1:3">
      <c r="A3" s="3" t="s">
        <v>614</v>
      </c>
    </row>
    <row r="4" spans="1:3">
      <c r="A4" s="4" t="s">
        <v>615</v>
      </c>
      <c r="B4" s="6" t="n">
        <v>-168383</v>
      </c>
      <c r="C4" s="6" t="n">
        <v>52563</v>
      </c>
    </row>
    <row r="5" spans="1:3">
      <c r="A5" s="4" t="s">
        <v>616</v>
      </c>
      <c r="B5" s="5" t="n">
        <v>2835</v>
      </c>
      <c r="C5" s="5" t="n">
        <v>-2291</v>
      </c>
    </row>
    <row r="6" spans="1:3">
      <c r="A6" s="4" t="s">
        <v>617</v>
      </c>
      <c r="B6" s="5" t="n">
        <v>-165548</v>
      </c>
      <c r="C6" s="5" t="n">
        <v>50272</v>
      </c>
    </row>
    <row r="7" spans="1:3">
      <c r="A7" s="4" t="s">
        <v>618</v>
      </c>
    </row>
    <row r="8" spans="1:3">
      <c r="A8" s="3" t="s">
        <v>614</v>
      </c>
    </row>
    <row r="9" spans="1:3">
      <c r="A9" s="4" t="s">
        <v>619</v>
      </c>
      <c r="B9" s="5" t="n">
        <v>-306452</v>
      </c>
      <c r="C9" s="5" t="n">
        <v>-331276</v>
      </c>
    </row>
    <row r="10" spans="1:3">
      <c r="A10" s="4" t="s">
        <v>615</v>
      </c>
      <c r="B10" s="5" t="n">
        <v>-87953</v>
      </c>
      <c r="C10" s="5" t="n">
        <v>52537</v>
      </c>
    </row>
    <row r="11" spans="1:3">
      <c r="A11" s="4" t="s">
        <v>616</v>
      </c>
      <c r="B11" s="5" t="n">
        <v>0</v>
      </c>
      <c r="C11" s="5" t="n">
        <v>0</v>
      </c>
    </row>
    <row r="12" spans="1:3">
      <c r="A12" s="4" t="s">
        <v>617</v>
      </c>
      <c r="B12" s="5" t="n">
        <v>-87953</v>
      </c>
      <c r="C12" s="5" t="n">
        <v>52537</v>
      </c>
    </row>
    <row r="13" spans="1:3">
      <c r="A13" s="4" t="s">
        <v>620</v>
      </c>
      <c r="B13" s="5" t="n">
        <v>-394405</v>
      </c>
      <c r="C13" s="5" t="n">
        <v>-278739</v>
      </c>
    </row>
    <row r="14" spans="1:3">
      <c r="A14" s="4" t="s">
        <v>621</v>
      </c>
    </row>
    <row r="15" spans="1:3">
      <c r="A15" s="3" t="s">
        <v>614</v>
      </c>
    </row>
    <row r="16" spans="1:3">
      <c r="A16" s="4" t="s">
        <v>619</v>
      </c>
      <c r="B16" s="5" t="n">
        <v>8566</v>
      </c>
      <c r="C16" s="5" t="n">
        <v>18089</v>
      </c>
    </row>
    <row r="17" spans="1:3">
      <c r="A17" s="4" t="s">
        <v>615</v>
      </c>
      <c r="B17" s="5" t="n">
        <v>-80408</v>
      </c>
      <c r="C17" s="5" t="n">
        <v>0</v>
      </c>
    </row>
    <row r="18" spans="1:3">
      <c r="A18" s="4" t="s">
        <v>616</v>
      </c>
      <c r="B18" s="5" t="n">
        <v>2703</v>
      </c>
      <c r="C18" s="5" t="n">
        <v>-2410</v>
      </c>
    </row>
    <row r="19" spans="1:3">
      <c r="A19" s="4" t="s">
        <v>617</v>
      </c>
      <c r="B19" s="5" t="n">
        <v>-77705</v>
      </c>
      <c r="C19" s="5" t="n">
        <v>-2410</v>
      </c>
    </row>
    <row r="20" spans="1:3">
      <c r="A20" s="4" t="s">
        <v>620</v>
      </c>
      <c r="B20" s="5" t="n">
        <v>-69139</v>
      </c>
      <c r="C20" s="5" t="n">
        <v>15679</v>
      </c>
    </row>
    <row r="21" spans="1:3">
      <c r="A21" s="4" t="s">
        <v>622</v>
      </c>
    </row>
    <row r="22" spans="1:3">
      <c r="A22" s="3" t="s">
        <v>614</v>
      </c>
    </row>
    <row r="23" spans="1:3">
      <c r="A23" s="4" t="s">
        <v>619</v>
      </c>
      <c r="B23" s="5" t="n">
        <v>-1018</v>
      </c>
      <c r="C23" s="5" t="n">
        <v>296</v>
      </c>
    </row>
    <row r="24" spans="1:3">
      <c r="A24" s="4" t="s">
        <v>615</v>
      </c>
      <c r="B24" s="5" t="n">
        <v>-22</v>
      </c>
      <c r="C24" s="5" t="n">
        <v>26</v>
      </c>
    </row>
    <row r="25" spans="1:3">
      <c r="A25" s="4" t="s">
        <v>616</v>
      </c>
      <c r="B25" s="5" t="n">
        <v>132</v>
      </c>
      <c r="C25" s="5" t="n">
        <v>119</v>
      </c>
    </row>
    <row r="26" spans="1:3">
      <c r="A26" s="4" t="s">
        <v>617</v>
      </c>
      <c r="B26" s="5" t="n">
        <v>110</v>
      </c>
      <c r="C26" s="5" t="n">
        <v>145</v>
      </c>
    </row>
    <row r="27" spans="1:3">
      <c r="A27" s="4" t="s">
        <v>620</v>
      </c>
      <c r="B27" s="5" t="n">
        <v>-908</v>
      </c>
      <c r="C27" s="5" t="n">
        <v>441</v>
      </c>
    </row>
    <row r="28" spans="1:3">
      <c r="A28" s="4" t="s">
        <v>169</v>
      </c>
    </row>
    <row r="29" spans="1:3">
      <c r="A29" s="3" t="s">
        <v>614</v>
      </c>
    </row>
    <row r="30" spans="1:3">
      <c r="A30" s="4" t="s">
        <v>619</v>
      </c>
      <c r="B30" s="5" t="n">
        <v>-298904</v>
      </c>
      <c r="C30" s="5" t="n">
        <v>-312891</v>
      </c>
    </row>
    <row r="31" spans="1:3">
      <c r="A31" s="4" t="s">
        <v>620</v>
      </c>
      <c r="B31" s="6" t="n">
        <v>-464452</v>
      </c>
      <c r="C31" s="6" t="n">
        <v>-26261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30</v>
      </c>
    </row>
    <row r="3" spans="1:3">
      <c r="A3" s="3" t="s">
        <v>624</v>
      </c>
    </row>
    <row r="4" spans="1:3">
      <c r="A4" s="4" t="s">
        <v>42</v>
      </c>
      <c r="B4" s="6" t="n">
        <v>29294</v>
      </c>
      <c r="C4" s="6" t="n">
        <v>-24301</v>
      </c>
    </row>
    <row r="5" spans="1:3">
      <c r="A5" s="4" t="s">
        <v>625</v>
      </c>
      <c r="B5" s="5" t="n">
        <v>7717</v>
      </c>
      <c r="C5" s="5" t="n">
        <v>3299</v>
      </c>
    </row>
    <row r="6" spans="1:3">
      <c r="A6" s="4" t="s">
        <v>47</v>
      </c>
      <c r="B6" s="5" t="n">
        <v>-13120</v>
      </c>
      <c r="C6" s="5" t="n">
        <v>-14234</v>
      </c>
    </row>
    <row r="7" spans="1:3">
      <c r="A7" s="4" t="s">
        <v>626</v>
      </c>
    </row>
    <row r="8" spans="1:3">
      <c r="A8" s="3" t="s">
        <v>624</v>
      </c>
    </row>
    <row r="9" spans="1:3">
      <c r="A9" s="4" t="s">
        <v>552</v>
      </c>
      <c r="B9" s="5" t="n">
        <v>3051</v>
      </c>
      <c r="C9" s="5" t="n">
        <v>2972</v>
      </c>
    </row>
    <row r="10" spans="1:3">
      <c r="A10" s="4" t="s">
        <v>42</v>
      </c>
      <c r="B10" s="5" t="n">
        <v>-6627</v>
      </c>
      <c r="C10" s="5" t="n">
        <v>0</v>
      </c>
    </row>
    <row r="11" spans="1:3">
      <c r="A11" s="4" t="s">
        <v>625</v>
      </c>
      <c r="B11" s="5" t="n">
        <v>873</v>
      </c>
      <c r="C11" s="5" t="n">
        <v>-562</v>
      </c>
    </row>
    <row r="12" spans="1:3">
      <c r="A12" s="4" t="s">
        <v>47</v>
      </c>
      <c r="B12" s="5" t="n">
        <v>-2703</v>
      </c>
      <c r="C12" s="5" t="n">
        <v>2410</v>
      </c>
    </row>
    <row r="13" spans="1:3">
      <c r="A13" s="4" t="s">
        <v>627</v>
      </c>
    </row>
    <row r="14" spans="1:3">
      <c r="A14" s="3" t="s">
        <v>624</v>
      </c>
    </row>
    <row r="15" spans="1:3">
      <c r="A15" s="4" t="s">
        <v>42</v>
      </c>
      <c r="B15" s="5" t="n">
        <v>-162</v>
      </c>
      <c r="C15" s="5" t="n">
        <v>-155</v>
      </c>
    </row>
    <row r="16" spans="1:3">
      <c r="A16" s="4" t="s">
        <v>625</v>
      </c>
      <c r="B16" s="5" t="n">
        <v>30</v>
      </c>
      <c r="C16" s="5" t="n">
        <v>36</v>
      </c>
    </row>
    <row r="17" spans="1:3">
      <c r="A17" s="4" t="s">
        <v>47</v>
      </c>
      <c r="B17" s="6" t="n">
        <v>-132</v>
      </c>
      <c r="C17" s="6" t="n">
        <v>-1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8</v>
      </c>
      <c r="B1" s="2" t="s">
        <v>1</v>
      </c>
    </row>
    <row r="2" spans="1:4">
      <c r="B2" s="2" t="s">
        <v>2</v>
      </c>
      <c r="C2" s="2" t="s">
        <v>30</v>
      </c>
      <c r="D2" s="2" t="s">
        <v>75</v>
      </c>
    </row>
    <row r="3" spans="1:4">
      <c r="A3" s="4" t="s">
        <v>629</v>
      </c>
    </row>
    <row r="4" spans="1:4">
      <c r="A4" s="3" t="s">
        <v>630</v>
      </c>
    </row>
    <row r="5" spans="1:4">
      <c r="A5" s="4" t="s">
        <v>631</v>
      </c>
      <c r="B5" s="8" t="n">
        <v>77.8</v>
      </c>
      <c r="D5" s="6" t="n">
        <v>78</v>
      </c>
    </row>
    <row r="6" spans="1:4">
      <c r="A6" s="4" t="s">
        <v>632</v>
      </c>
    </row>
    <row r="7" spans="1:4">
      <c r="A7" s="3" t="s">
        <v>630</v>
      </c>
    </row>
    <row r="8" spans="1:4">
      <c r="A8" s="4" t="s">
        <v>633</v>
      </c>
      <c r="B8" s="9" t="n">
        <v>0.3</v>
      </c>
      <c r="C8" s="8" t="n">
        <v>0.3</v>
      </c>
    </row>
    <row r="9" spans="1:4">
      <c r="A9" s="4" t="s">
        <v>631</v>
      </c>
      <c r="B9" s="9" t="n">
        <v>0.3</v>
      </c>
      <c r="D9" s="9" t="n">
        <v>0.3</v>
      </c>
    </row>
    <row r="10" spans="1:4">
      <c r="A10" s="4" t="s">
        <v>634</v>
      </c>
      <c r="B10" s="8" t="n">
        <v>1.9</v>
      </c>
    </row>
    <row r="11" spans="1:4">
      <c r="A11" s="4" t="s">
        <v>635</v>
      </c>
      <c r="B11" s="4" t="s">
        <v>636</v>
      </c>
    </row>
    <row r="12" spans="1:4">
      <c r="A12" s="4" t="s">
        <v>396</v>
      </c>
    </row>
    <row r="13" spans="1:4">
      <c r="A13" s="3" t="s">
        <v>630</v>
      </c>
    </row>
    <row r="14" spans="1:4">
      <c r="A14" s="4" t="s">
        <v>637</v>
      </c>
      <c r="B14" s="8" t="n">
        <v>3.8</v>
      </c>
      <c r="D14" s="8" t="n">
        <v>5.7</v>
      </c>
    </row>
    <row r="15" spans="1:4">
      <c r="A15" s="4" t="s">
        <v>638</v>
      </c>
    </row>
    <row r="16" spans="1:4">
      <c r="A16" s="3" t="s">
        <v>630</v>
      </c>
    </row>
    <row r="17" spans="1:4">
      <c r="A17" s="4" t="s">
        <v>633</v>
      </c>
      <c r="B17" s="9" t="n">
        <v>0.4</v>
      </c>
      <c r="C17" s="9" t="n">
        <v>0.9</v>
      </c>
    </row>
    <row r="18" spans="1:4">
      <c r="A18" s="4" t="s">
        <v>639</v>
      </c>
    </row>
    <row r="19" spans="1:4">
      <c r="A19" s="3" t="s">
        <v>630</v>
      </c>
    </row>
    <row r="20" spans="1:4">
      <c r="A20" s="4" t="s">
        <v>634</v>
      </c>
      <c r="B20" s="9" t="n">
        <v>0.8</v>
      </c>
      <c r="C20" s="5" t="n">
        <v>1</v>
      </c>
    </row>
    <row r="21" spans="1:4">
      <c r="A21" s="4" t="s">
        <v>640</v>
      </c>
    </row>
    <row r="22" spans="1:4">
      <c r="A22" s="3" t="s">
        <v>630</v>
      </c>
    </row>
    <row r="23" spans="1:4">
      <c r="A23" s="4" t="s">
        <v>634</v>
      </c>
      <c r="B23" s="8" t="n">
        <v>0.2</v>
      </c>
      <c r="C23" s="8" t="n">
        <v>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1</v>
      </c>
      <c r="B1" s="2" t="s">
        <v>2</v>
      </c>
      <c r="C1" s="2" t="s">
        <v>75</v>
      </c>
    </row>
    <row r="2" spans="1:3">
      <c r="A2" s="3" t="s">
        <v>122</v>
      </c>
    </row>
    <row r="3" spans="1:3">
      <c r="A3" s="4" t="s">
        <v>123</v>
      </c>
      <c r="B3" s="7" t="n">
        <v>0.01</v>
      </c>
    </row>
    <row r="4" spans="1:3">
      <c r="A4" s="4" t="s">
        <v>124</v>
      </c>
      <c r="B4" s="5" t="n">
        <v>100000000</v>
      </c>
    </row>
    <row r="5" spans="1:3">
      <c r="A5" s="4" t="s">
        <v>125</v>
      </c>
      <c r="B5" s="5" t="n">
        <v>0</v>
      </c>
    </row>
    <row r="6" spans="1:3">
      <c r="A6" s="4" t="s">
        <v>126</v>
      </c>
      <c r="B6" s="5" t="n">
        <v>0</v>
      </c>
    </row>
    <row r="7" spans="1:3">
      <c r="A7" s="4" t="s">
        <v>127</v>
      </c>
      <c r="B7" s="7" t="n">
        <v>0.01</v>
      </c>
      <c r="C7" s="7" t="n">
        <v>0.01</v>
      </c>
    </row>
    <row r="8" spans="1:3">
      <c r="A8" s="4" t="s">
        <v>128</v>
      </c>
      <c r="B8" s="5" t="n">
        <v>2000000000</v>
      </c>
      <c r="C8" s="5" t="n">
        <v>2080000000</v>
      </c>
    </row>
    <row r="9" spans="1:3">
      <c r="A9" s="4" t="s">
        <v>129</v>
      </c>
      <c r="B9" s="5" t="n">
        <v>349310000</v>
      </c>
      <c r="C9" s="5" t="n">
        <v>280127000</v>
      </c>
    </row>
    <row r="10" spans="1:3">
      <c r="A10" s="4" t="s">
        <v>130</v>
      </c>
      <c r="B10" s="5" t="n">
        <v>348584000</v>
      </c>
      <c r="C10" s="5" t="n">
        <v>279426000</v>
      </c>
    </row>
    <row r="11" spans="1:3">
      <c r="A11" s="4" t="s">
        <v>131</v>
      </c>
      <c r="B11" s="5" t="n">
        <v>726000</v>
      </c>
      <c r="C11" s="5" t="n">
        <v>701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30</v>
      </c>
    </row>
    <row r="3" spans="1:3">
      <c r="A3" s="3" t="s">
        <v>642</v>
      </c>
    </row>
    <row r="4" spans="1:3">
      <c r="A4" s="4" t="s">
        <v>47</v>
      </c>
      <c r="B4" s="6" t="n">
        <v>-13120</v>
      </c>
      <c r="C4" s="6" t="n">
        <v>-14234</v>
      </c>
    </row>
    <row r="5" spans="1:3">
      <c r="A5" s="4" t="s">
        <v>48</v>
      </c>
      <c r="B5" s="5" t="n">
        <v>-2718</v>
      </c>
      <c r="C5" s="5" t="n">
        <v>-861</v>
      </c>
    </row>
    <row r="6" spans="1:3">
      <c r="A6" s="4" t="s">
        <v>50</v>
      </c>
      <c r="B6" s="5" t="n">
        <v>20062</v>
      </c>
      <c r="C6" s="5" t="n">
        <v>10628</v>
      </c>
    </row>
    <row r="7" spans="1:3">
      <c r="A7" s="4" t="s">
        <v>51</v>
      </c>
      <c r="B7" s="6" t="n">
        <v>4224</v>
      </c>
      <c r="C7" s="6" t="n">
        <v>-4467</v>
      </c>
    </row>
    <row r="8" spans="1:3">
      <c r="A8" s="3" t="s">
        <v>643</v>
      </c>
    </row>
    <row r="9" spans="1:3">
      <c r="A9" s="4" t="s">
        <v>644</v>
      </c>
      <c r="B9" s="5" t="n">
        <v>318221</v>
      </c>
      <c r="C9" s="5" t="n">
        <v>279086</v>
      </c>
    </row>
    <row r="10" spans="1:3">
      <c r="A10" s="4" t="s">
        <v>645</v>
      </c>
      <c r="B10" s="5" t="n">
        <v>4203</v>
      </c>
      <c r="C10" s="5" t="n">
        <v>0</v>
      </c>
    </row>
    <row r="11" spans="1:3">
      <c r="A11" s="4" t="s">
        <v>646</v>
      </c>
      <c r="B11" s="5" t="n">
        <v>322424</v>
      </c>
      <c r="C11" s="5" t="n">
        <v>279086</v>
      </c>
    </row>
    <row r="12" spans="1:3">
      <c r="A12" s="3" t="s">
        <v>647</v>
      </c>
    </row>
    <row r="13" spans="1:3">
      <c r="A13" s="4" t="s">
        <v>53</v>
      </c>
      <c r="B13" s="7" t="n">
        <v>0.01</v>
      </c>
      <c r="C13" s="7" t="n">
        <v>-0.02</v>
      </c>
    </row>
    <row r="14" spans="1:3">
      <c r="A14" s="4" t="s">
        <v>54</v>
      </c>
      <c r="B14" s="7" t="n">
        <v>0.01</v>
      </c>
      <c r="C14" s="7" t="n">
        <v>-0.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30</v>
      </c>
    </row>
    <row r="3" spans="1:3">
      <c r="A3" s="3" t="s">
        <v>228</v>
      </c>
    </row>
    <row r="4" spans="1:3">
      <c r="A4" s="4" t="s">
        <v>649</v>
      </c>
      <c r="B4" s="5" t="n">
        <v>0</v>
      </c>
      <c r="C4" s="5" t="n">
        <v>48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650</v>
      </c>
      <c r="B1" s="2" t="s">
        <v>1</v>
      </c>
    </row>
    <row r="2" spans="1:2">
      <c r="B2" s="2" t="s">
        <v>651</v>
      </c>
    </row>
    <row r="3" spans="1:2">
      <c r="A3" s="3" t="s">
        <v>231</v>
      </c>
    </row>
    <row r="4" spans="1:2">
      <c r="A4" s="4" t="s">
        <v>652</v>
      </c>
      <c r="B4" s="5"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30</v>
      </c>
    </row>
    <row r="3" spans="1:3">
      <c r="A3" s="3" t="s">
        <v>654</v>
      </c>
    </row>
    <row r="4" spans="1:3">
      <c r="A4" s="4" t="s">
        <v>32</v>
      </c>
      <c r="B4" s="6" t="n">
        <v>1072462</v>
      </c>
      <c r="C4" s="6" t="n">
        <v>963738</v>
      </c>
    </row>
    <row r="5" spans="1:3">
      <c r="A5" s="4" t="s">
        <v>655</v>
      </c>
      <c r="B5" s="5" t="n">
        <v>414439</v>
      </c>
      <c r="C5" s="5" t="n">
        <v>367202</v>
      </c>
    </row>
    <row r="6" spans="1:3">
      <c r="A6" s="4" t="s">
        <v>34</v>
      </c>
      <c r="B6" s="5" t="n">
        <v>250850</v>
      </c>
      <c r="C6" s="5" t="n">
        <v>225019</v>
      </c>
    </row>
    <row r="7" spans="1:3">
      <c r="A7" s="4" t="s">
        <v>656</v>
      </c>
      <c r="B7" s="5" t="n">
        <v>247776</v>
      </c>
      <c r="C7" s="5" t="n">
        <v>218380</v>
      </c>
    </row>
    <row r="8" spans="1:3">
      <c r="A8" s="4" t="s">
        <v>36</v>
      </c>
      <c r="B8" s="5" t="n">
        <v>66315</v>
      </c>
      <c r="C8" s="5" t="n">
        <v>65418</v>
      </c>
    </row>
    <row r="9" spans="1:3">
      <c r="A9" s="4" t="s">
        <v>38</v>
      </c>
      <c r="B9" s="5" t="n">
        <v>93082</v>
      </c>
      <c r="C9" s="5" t="n">
        <v>87719</v>
      </c>
    </row>
    <row r="10" spans="1:3">
      <c r="A10" s="4" t="s">
        <v>657</v>
      </c>
    </row>
    <row r="11" spans="1:3">
      <c r="A11" s="3" t="s">
        <v>654</v>
      </c>
    </row>
    <row r="12" spans="1:3">
      <c r="A12" s="4" t="s">
        <v>32</v>
      </c>
      <c r="B12" s="5" t="n">
        <v>1072462</v>
      </c>
      <c r="C12" s="5" t="n">
        <v>963738</v>
      </c>
    </row>
    <row r="13" spans="1:3">
      <c r="A13" s="4" t="s">
        <v>655</v>
      </c>
      <c r="B13" s="5" t="n">
        <v>396129</v>
      </c>
      <c r="C13" s="5" t="n">
        <v>362879</v>
      </c>
    </row>
    <row r="14" spans="1:3">
      <c r="A14" s="4" t="s">
        <v>34</v>
      </c>
      <c r="B14" s="5" t="n">
        <v>250850</v>
      </c>
      <c r="C14" s="5" t="n">
        <v>225019</v>
      </c>
    </row>
    <row r="15" spans="1:3">
      <c r="A15" s="4" t="s">
        <v>656</v>
      </c>
      <c r="B15" s="5" t="n">
        <v>163615</v>
      </c>
      <c r="C15" s="5" t="n">
        <v>147893</v>
      </c>
    </row>
    <row r="16" spans="1:3">
      <c r="A16" s="4" t="s">
        <v>38</v>
      </c>
      <c r="B16" s="5" t="n">
        <v>261868</v>
      </c>
      <c r="C16" s="5" t="n">
        <v>227947</v>
      </c>
    </row>
    <row r="17" spans="1:3">
      <c r="A17" s="4" t="s">
        <v>658</v>
      </c>
    </row>
    <row r="18" spans="1:3">
      <c r="A18" s="3" t="s">
        <v>654</v>
      </c>
    </row>
    <row r="19" spans="1:3">
      <c r="A19" s="4" t="s">
        <v>32</v>
      </c>
      <c r="B19" s="5" t="n">
        <v>870886</v>
      </c>
      <c r="C19" s="5" t="n">
        <v>809364</v>
      </c>
    </row>
    <row r="20" spans="1:3">
      <c r="A20" s="4" t="s">
        <v>655</v>
      </c>
      <c r="B20" s="5" t="n">
        <v>309078</v>
      </c>
      <c r="C20" s="5" t="n">
        <v>290619</v>
      </c>
    </row>
    <row r="21" spans="1:3">
      <c r="A21" s="4" t="s">
        <v>34</v>
      </c>
      <c r="B21" s="5" t="n">
        <v>223529</v>
      </c>
      <c r="C21" s="5" t="n">
        <v>209880</v>
      </c>
    </row>
    <row r="22" spans="1:3">
      <c r="A22" s="4" t="s">
        <v>656</v>
      </c>
      <c r="B22" s="5" t="n">
        <v>141832</v>
      </c>
      <c r="C22" s="5" t="n">
        <v>128894</v>
      </c>
    </row>
    <row r="23" spans="1:3">
      <c r="A23" s="4" t="s">
        <v>38</v>
      </c>
      <c r="B23" s="5" t="n">
        <v>196447</v>
      </c>
      <c r="C23" s="5" t="n">
        <v>179971</v>
      </c>
    </row>
    <row r="24" spans="1:3">
      <c r="A24" s="4" t="s">
        <v>659</v>
      </c>
    </row>
    <row r="25" spans="1:3">
      <c r="A25" s="3" t="s">
        <v>654</v>
      </c>
    </row>
    <row r="26" spans="1:3">
      <c r="A26" s="4" t="s">
        <v>32</v>
      </c>
      <c r="B26" s="5" t="n">
        <v>201576</v>
      </c>
      <c r="C26" s="5" t="n">
        <v>154374</v>
      </c>
    </row>
    <row r="27" spans="1:3">
      <c r="A27" s="4" t="s">
        <v>655</v>
      </c>
      <c r="B27" s="5" t="n">
        <v>87051</v>
      </c>
      <c r="C27" s="5" t="n">
        <v>72260</v>
      </c>
    </row>
    <row r="28" spans="1:3">
      <c r="A28" s="4" t="s">
        <v>34</v>
      </c>
      <c r="B28" s="5" t="n">
        <v>27321</v>
      </c>
      <c r="C28" s="5" t="n">
        <v>15139</v>
      </c>
    </row>
    <row r="29" spans="1:3">
      <c r="A29" s="4" t="s">
        <v>656</v>
      </c>
      <c r="B29" s="5" t="n">
        <v>21783</v>
      </c>
      <c r="C29" s="5" t="n">
        <v>18999</v>
      </c>
    </row>
    <row r="30" spans="1:3">
      <c r="A30" s="4" t="s">
        <v>38</v>
      </c>
      <c r="B30" s="5" t="n">
        <v>65421</v>
      </c>
      <c r="C30" s="5" t="n">
        <v>47976</v>
      </c>
    </row>
    <row r="31" spans="1:3">
      <c r="A31" s="4" t="s">
        <v>660</v>
      </c>
    </row>
    <row r="32" spans="1:3">
      <c r="A32" s="3" t="s">
        <v>654</v>
      </c>
    </row>
    <row r="33" spans="1:3">
      <c r="A33" s="4" t="s">
        <v>655</v>
      </c>
      <c r="B33" s="5" t="n">
        <v>18310</v>
      </c>
      <c r="C33" s="5" t="n">
        <v>4323</v>
      </c>
    </row>
    <row r="34" spans="1:3">
      <c r="A34" s="4" t="s">
        <v>656</v>
      </c>
      <c r="B34" s="5" t="n">
        <v>84161</v>
      </c>
      <c r="C34" s="5" t="n">
        <v>70487</v>
      </c>
    </row>
    <row r="35" spans="1:3">
      <c r="A35" s="4" t="s">
        <v>36</v>
      </c>
      <c r="B35" s="6" t="n">
        <v>66315</v>
      </c>
      <c r="C35" s="6" t="n">
        <v>6541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30</v>
      </c>
    </row>
    <row r="3" spans="1:3">
      <c r="A3" s="3" t="s">
        <v>662</v>
      </c>
    </row>
    <row r="4" spans="1:3">
      <c r="A4" s="4" t="s">
        <v>32</v>
      </c>
      <c r="B4" s="6" t="n">
        <v>1072462</v>
      </c>
      <c r="C4" s="6" t="n">
        <v>963738</v>
      </c>
    </row>
    <row r="5" spans="1:3">
      <c r="A5" s="4" t="s">
        <v>663</v>
      </c>
    </row>
    <row r="6" spans="1:3">
      <c r="A6" s="3" t="s">
        <v>662</v>
      </c>
    </row>
    <row r="7" spans="1:3">
      <c r="A7" s="4" t="s">
        <v>32</v>
      </c>
      <c r="B7" s="5" t="n">
        <v>558239</v>
      </c>
      <c r="C7" s="5" t="n">
        <v>499917</v>
      </c>
    </row>
    <row r="8" spans="1:3">
      <c r="A8" s="4" t="s">
        <v>664</v>
      </c>
    </row>
    <row r="9" spans="1:3">
      <c r="A9" s="3" t="s">
        <v>662</v>
      </c>
    </row>
    <row r="10" spans="1:3">
      <c r="A10" s="4" t="s">
        <v>32</v>
      </c>
      <c r="B10" s="5" t="n">
        <v>556500</v>
      </c>
      <c r="C10" s="5" t="n">
        <v>494300</v>
      </c>
    </row>
    <row r="11" spans="1:3">
      <c r="A11" s="4" t="s">
        <v>665</v>
      </c>
    </row>
    <row r="12" spans="1:3">
      <c r="A12" s="3" t="s">
        <v>662</v>
      </c>
    </row>
    <row r="13" spans="1:3">
      <c r="A13" s="4" t="s">
        <v>32</v>
      </c>
      <c r="B13" s="5" t="n">
        <v>44910</v>
      </c>
      <c r="C13" s="5" t="n">
        <v>38965</v>
      </c>
    </row>
    <row r="14" spans="1:3">
      <c r="A14" s="4" t="s">
        <v>666</v>
      </c>
    </row>
    <row r="15" spans="1:3">
      <c r="A15" s="3" t="s">
        <v>662</v>
      </c>
    </row>
    <row r="16" spans="1:3">
      <c r="A16" s="4" t="s">
        <v>32</v>
      </c>
      <c r="B16" s="5" t="n">
        <v>354451</v>
      </c>
      <c r="C16" s="5" t="n">
        <v>325831</v>
      </c>
    </row>
    <row r="17" spans="1:3">
      <c r="A17" s="4" t="s">
        <v>667</v>
      </c>
    </row>
    <row r="18" spans="1:3">
      <c r="A18" s="3" t="s">
        <v>662</v>
      </c>
    </row>
    <row r="19" spans="1:3">
      <c r="A19" s="4" t="s">
        <v>32</v>
      </c>
      <c r="B19" s="5" t="n">
        <v>189100</v>
      </c>
      <c r="C19" s="5" t="n">
        <v>174800</v>
      </c>
    </row>
    <row r="20" spans="1:3">
      <c r="A20" s="4" t="s">
        <v>668</v>
      </c>
    </row>
    <row r="21" spans="1:3">
      <c r="A21" s="3" t="s">
        <v>662</v>
      </c>
    </row>
    <row r="22" spans="1:3">
      <c r="A22" s="4" t="s">
        <v>32</v>
      </c>
      <c r="B22" s="6" t="n">
        <v>114862</v>
      </c>
      <c r="C22" s="6" t="n">
        <v>990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69</v>
      </c>
      <c r="B1" s="2" t="s">
        <v>1</v>
      </c>
    </row>
    <row r="2" spans="1:3">
      <c r="B2" s="2" t="s">
        <v>2</v>
      </c>
      <c r="C2" s="2" t="s">
        <v>30</v>
      </c>
    </row>
    <row r="3" spans="1:3">
      <c r="A3" s="3" t="s">
        <v>236</v>
      </c>
    </row>
    <row r="4" spans="1:3">
      <c r="A4" s="4" t="s">
        <v>670</v>
      </c>
      <c r="B4" s="6" t="n">
        <v>37652</v>
      </c>
      <c r="C4" s="6" t="n">
        <v>-24869</v>
      </c>
    </row>
    <row r="5" spans="1:3">
      <c r="A5" s="4" t="s">
        <v>671</v>
      </c>
      <c r="B5" s="5" t="n">
        <v>-8338</v>
      </c>
      <c r="C5" s="5" t="n">
        <v>0</v>
      </c>
    </row>
    <row r="6" spans="1:3">
      <c r="A6" s="4" t="s">
        <v>672</v>
      </c>
      <c r="B6" s="5" t="n">
        <v>165</v>
      </c>
      <c r="C6" s="5" t="n">
        <v>1346</v>
      </c>
    </row>
    <row r="7" spans="1:3">
      <c r="A7" s="4" t="s">
        <v>673</v>
      </c>
      <c r="B7" s="5" t="n">
        <v>-185</v>
      </c>
      <c r="C7" s="5" t="n">
        <v>-778</v>
      </c>
    </row>
    <row r="8" spans="1:3">
      <c r="A8" s="4" t="s">
        <v>674</v>
      </c>
      <c r="B8" s="6" t="n">
        <v>29294</v>
      </c>
      <c r="C8" s="6" t="n">
        <v>-243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30</v>
      </c>
    </row>
    <row r="3" spans="1:3">
      <c r="A3" s="3" t="s">
        <v>133</v>
      </c>
    </row>
    <row r="4" spans="1:3">
      <c r="A4" s="4" t="s">
        <v>47</v>
      </c>
      <c r="B4" s="6" t="n">
        <v>-13120</v>
      </c>
      <c r="C4" s="6" t="n">
        <v>-14234</v>
      </c>
    </row>
    <row r="5" spans="1:3">
      <c r="A5" s="3" t="s">
        <v>134</v>
      </c>
    </row>
    <row r="6" spans="1:3">
      <c r="A6" s="4" t="s">
        <v>36</v>
      </c>
      <c r="B6" s="5" t="n">
        <v>66315</v>
      </c>
      <c r="C6" s="5" t="n">
        <v>65418</v>
      </c>
    </row>
    <row r="7" spans="1:3">
      <c r="A7" s="4" t="s">
        <v>135</v>
      </c>
      <c r="B7" s="5" t="n">
        <v>5272</v>
      </c>
      <c r="C7" s="5" t="n">
        <v>3734</v>
      </c>
    </row>
    <row r="8" spans="1:3">
      <c r="A8" s="4" t="s">
        <v>136</v>
      </c>
      <c r="B8" s="5" t="n">
        <v>9819</v>
      </c>
      <c r="C8" s="5" t="n">
        <v>10400</v>
      </c>
    </row>
    <row r="9" spans="1:3">
      <c r="A9" s="4" t="s">
        <v>137</v>
      </c>
      <c r="B9" s="5" t="n">
        <v>3857</v>
      </c>
      <c r="C9" s="5" t="n">
        <v>2575</v>
      </c>
    </row>
    <row r="10" spans="1:3">
      <c r="A10" s="4" t="s">
        <v>138</v>
      </c>
      <c r="B10" s="5" t="n">
        <v>5965</v>
      </c>
      <c r="C10" s="5" t="n">
        <v>-2410</v>
      </c>
    </row>
    <row r="11" spans="1:3">
      <c r="A11" s="4" t="s">
        <v>41</v>
      </c>
      <c r="B11" s="5" t="n">
        <v>26872</v>
      </c>
      <c r="C11" s="5" t="n">
        <v>14100</v>
      </c>
    </row>
    <row r="12" spans="1:3">
      <c r="A12" s="4" t="s">
        <v>139</v>
      </c>
      <c r="B12" s="5" t="n">
        <v>8790</v>
      </c>
      <c r="C12" s="5" t="n">
        <v>3342</v>
      </c>
    </row>
    <row r="13" spans="1:3">
      <c r="A13" s="4" t="s">
        <v>40</v>
      </c>
      <c r="B13" s="5" t="n">
        <v>50065</v>
      </c>
      <c r="C13" s="5" t="n">
        <v>0</v>
      </c>
    </row>
    <row r="14" spans="1:3">
      <c r="A14" s="4" t="s">
        <v>140</v>
      </c>
      <c r="B14" s="5" t="n">
        <v>1561</v>
      </c>
      <c r="C14" s="5" t="n">
        <v>2874</v>
      </c>
    </row>
    <row r="15" spans="1:3">
      <c r="A15" s="4" t="s">
        <v>141</v>
      </c>
      <c r="B15" s="5" t="n">
        <v>1456</v>
      </c>
      <c r="C15" s="5" t="n">
        <v>-970</v>
      </c>
    </row>
    <row r="16" spans="1:3">
      <c r="A16" s="3" t="s">
        <v>142</v>
      </c>
    </row>
    <row r="17" spans="1:3">
      <c r="A17" s="4" t="s">
        <v>78</v>
      </c>
      <c r="B17" s="5" t="n">
        <v>-61700</v>
      </c>
      <c r="C17" s="5" t="n">
        <v>-1736</v>
      </c>
    </row>
    <row r="18" spans="1:3">
      <c r="A18" s="4" t="s">
        <v>80</v>
      </c>
      <c r="B18" s="5" t="n">
        <v>22135</v>
      </c>
      <c r="C18" s="5" t="n">
        <v>9028</v>
      </c>
    </row>
    <row r="19" spans="1:3">
      <c r="A19" s="4" t="s">
        <v>87</v>
      </c>
      <c r="B19" s="5" t="n">
        <v>-9546</v>
      </c>
      <c r="C19" s="5" t="n">
        <v>-12840</v>
      </c>
    </row>
    <row r="20" spans="1:3">
      <c r="A20" s="4" t="s">
        <v>143</v>
      </c>
      <c r="B20" s="5" t="n">
        <v>-18767</v>
      </c>
      <c r="C20" s="5" t="n">
        <v>-12543</v>
      </c>
    </row>
    <row r="21" spans="1:3">
      <c r="A21" s="4" t="s">
        <v>144</v>
      </c>
      <c r="B21" s="5" t="n">
        <v>-48119</v>
      </c>
      <c r="C21" s="5" t="n">
        <v>-73888</v>
      </c>
    </row>
    <row r="22" spans="1:3">
      <c r="A22" s="4" t="s">
        <v>145</v>
      </c>
      <c r="B22" s="5" t="n">
        <v>-9868</v>
      </c>
      <c r="C22" s="5" t="n">
        <v>-9208</v>
      </c>
    </row>
    <row r="23" spans="1:3">
      <c r="A23" s="4" t="s">
        <v>98</v>
      </c>
      <c r="B23" s="5" t="n">
        <v>-21614</v>
      </c>
      <c r="C23" s="5" t="n">
        <v>29953</v>
      </c>
    </row>
    <row r="24" spans="1:3">
      <c r="A24" s="4" t="s">
        <v>146</v>
      </c>
      <c r="B24" s="5" t="n">
        <v>19373</v>
      </c>
      <c r="C24" s="5" t="n">
        <v>13595</v>
      </c>
    </row>
    <row r="25" spans="1:3">
      <c r="A25" s="3" t="s">
        <v>147</v>
      </c>
    </row>
    <row r="26" spans="1:3">
      <c r="A26" s="4" t="s">
        <v>148</v>
      </c>
      <c r="B26" s="5" t="n">
        <v>-42768</v>
      </c>
      <c r="C26" s="5" t="n">
        <v>-24761</v>
      </c>
    </row>
    <row r="27" spans="1:3">
      <c r="A27" s="4" t="s">
        <v>149</v>
      </c>
      <c r="B27" s="5" t="n">
        <v>0</v>
      </c>
      <c r="C27" s="5" t="n">
        <v>-5731</v>
      </c>
    </row>
    <row r="28" spans="1:3">
      <c r="A28" s="4" t="s">
        <v>150</v>
      </c>
      <c r="B28" s="5" t="n">
        <v>-452</v>
      </c>
      <c r="C28" s="5" t="n">
        <v>-898</v>
      </c>
    </row>
    <row r="29" spans="1:3">
      <c r="A29" s="4" t="s">
        <v>83</v>
      </c>
      <c r="B29" s="5" t="n">
        <v>0</v>
      </c>
      <c r="C29" s="5" t="n">
        <v>-20000</v>
      </c>
    </row>
    <row r="30" spans="1:3">
      <c r="A30" s="4" t="s">
        <v>151</v>
      </c>
      <c r="B30" s="5" t="n">
        <v>-43220</v>
      </c>
      <c r="C30" s="5" t="n">
        <v>-51390</v>
      </c>
    </row>
    <row r="31" spans="1:3">
      <c r="A31" s="3" t="s">
        <v>152</v>
      </c>
    </row>
    <row r="32" spans="1:3">
      <c r="A32" s="4" t="s">
        <v>153</v>
      </c>
      <c r="B32" s="5" t="n">
        <v>-865</v>
      </c>
      <c r="C32" s="5" t="n">
        <v>-303</v>
      </c>
    </row>
    <row r="33" spans="1:3">
      <c r="A33" s="4" t="s">
        <v>154</v>
      </c>
      <c r="B33" s="5" t="n">
        <v>2709</v>
      </c>
      <c r="C33" s="5" t="n">
        <v>2889</v>
      </c>
    </row>
    <row r="34" spans="1:3">
      <c r="A34" s="4" t="s">
        <v>155</v>
      </c>
      <c r="B34" s="5" t="n">
        <v>150000</v>
      </c>
      <c r="C34" s="5" t="n">
        <v>0</v>
      </c>
    </row>
    <row r="35" spans="1:3">
      <c r="A35" s="4" t="s">
        <v>156</v>
      </c>
      <c r="B35" s="5" t="n">
        <v>-1464500</v>
      </c>
      <c r="C35" s="5" t="n">
        <v>0</v>
      </c>
    </row>
    <row r="36" spans="1:3">
      <c r="A36" s="4" t="s">
        <v>157</v>
      </c>
      <c r="B36" s="5" t="n">
        <v>-10427</v>
      </c>
      <c r="C36" s="5" t="n">
        <v>-8590</v>
      </c>
    </row>
    <row r="37" spans="1:3">
      <c r="A37" s="4" t="s">
        <v>158</v>
      </c>
      <c r="B37" s="5" t="n">
        <v>1774941</v>
      </c>
      <c r="C37" s="5" t="n">
        <v>0</v>
      </c>
    </row>
    <row r="38" spans="1:3">
      <c r="A38" s="4" t="s">
        <v>159</v>
      </c>
      <c r="B38" s="5" t="n">
        <v>451858</v>
      </c>
      <c r="C38" s="5" t="n">
        <v>-6004</v>
      </c>
    </row>
    <row r="39" spans="1:3">
      <c r="A39" s="4" t="s">
        <v>160</v>
      </c>
      <c r="B39" s="5" t="n">
        <v>-34834</v>
      </c>
      <c r="C39" s="5" t="n">
        <v>27844</v>
      </c>
    </row>
    <row r="40" spans="1:3">
      <c r="A40" s="4" t="s">
        <v>161</v>
      </c>
      <c r="B40" s="5" t="n">
        <v>393177</v>
      </c>
      <c r="C40" s="5" t="n">
        <v>-15955</v>
      </c>
    </row>
    <row r="41" spans="1:3">
      <c r="A41" s="4" t="s">
        <v>162</v>
      </c>
      <c r="B41" s="5" t="n">
        <v>345187</v>
      </c>
      <c r="C41" s="5" t="n">
        <v>553066</v>
      </c>
    </row>
    <row r="42" spans="1:3">
      <c r="A42" s="4" t="s">
        <v>163</v>
      </c>
      <c r="B42" s="6" t="n">
        <v>738364</v>
      </c>
      <c r="C42" s="6" t="n">
        <v>5371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15"/>
    <col customWidth="1" max="6" min="6" width="37"/>
    <col customWidth="1" max="7" min="7" width="20"/>
  </cols>
  <sheetData>
    <row r="1" spans="1:7">
      <c r="A1" s="1" t="s">
        <v>164</v>
      </c>
      <c r="B1" s="2" t="s">
        <v>165</v>
      </c>
      <c r="C1" s="2" t="s">
        <v>166</v>
      </c>
      <c r="D1" s="2" t="s">
        <v>167</v>
      </c>
      <c r="E1" s="2" t="s">
        <v>168</v>
      </c>
      <c r="F1" s="2" t="s">
        <v>169</v>
      </c>
      <c r="G1" s="2" t="s">
        <v>170</v>
      </c>
    </row>
    <row r="2" spans="1:7">
      <c r="A2" s="3" t="s">
        <v>171</v>
      </c>
    </row>
    <row r="3" spans="1:7">
      <c r="A3" s="4" t="s">
        <v>172</v>
      </c>
      <c r="B3" s="6" t="n">
        <v>24892</v>
      </c>
    </row>
    <row r="4" spans="1:7">
      <c r="A4" s="4" t="s">
        <v>173</v>
      </c>
      <c r="C4" s="5" t="n">
        <v>279545</v>
      </c>
      <c r="E4" s="5" t="n">
        <v>-515</v>
      </c>
    </row>
    <row r="5" spans="1:7">
      <c r="A5" s="4" t="s">
        <v>174</v>
      </c>
      <c r="B5" s="5" t="n">
        <v>-1522421</v>
      </c>
      <c r="C5" s="6" t="n">
        <v>2795</v>
      </c>
      <c r="D5" s="6" t="n">
        <v>41685</v>
      </c>
      <c r="E5" s="6" t="n">
        <v>-8933</v>
      </c>
      <c r="F5" s="6" t="n">
        <v>-312891</v>
      </c>
      <c r="G5" s="6" t="n">
        <v>-1245077</v>
      </c>
    </row>
    <row r="6" spans="1:7">
      <c r="A6" s="3" t="s">
        <v>175</v>
      </c>
    </row>
    <row r="7" spans="1:7">
      <c r="A7" s="4" t="s">
        <v>176</v>
      </c>
      <c r="B7" s="5" t="n">
        <v>-15095</v>
      </c>
      <c r="G7" s="5" t="n">
        <v>-15095</v>
      </c>
    </row>
    <row r="8" spans="1:7">
      <c r="A8" s="4" t="s">
        <v>177</v>
      </c>
      <c r="B8" s="5" t="n">
        <v>50272</v>
      </c>
      <c r="F8" s="5" t="n">
        <v>50272</v>
      </c>
    </row>
    <row r="9" spans="1:7">
      <c r="A9" s="4" t="s">
        <v>178</v>
      </c>
      <c r="C9" s="5" t="n">
        <v>2</v>
      </c>
    </row>
    <row r="10" spans="1:7">
      <c r="A10" s="4" t="s">
        <v>179</v>
      </c>
      <c r="B10" s="5" t="n">
        <v>0</v>
      </c>
    </row>
    <row r="11" spans="1:7">
      <c r="A11" s="4" t="s">
        <v>180</v>
      </c>
      <c r="C11" s="5" t="n">
        <v>192</v>
      </c>
    </row>
    <row r="12" spans="1:7">
      <c r="A12" s="4" t="s">
        <v>181</v>
      </c>
      <c r="B12" s="5" t="n">
        <v>2889</v>
      </c>
      <c r="C12" s="6" t="n">
        <v>2</v>
      </c>
      <c r="D12" s="5" t="n">
        <v>2887</v>
      </c>
    </row>
    <row r="13" spans="1:7">
      <c r="A13" s="4" t="s">
        <v>135</v>
      </c>
      <c r="B13" s="5" t="n">
        <v>3734</v>
      </c>
      <c r="D13" s="5" t="n">
        <v>3734</v>
      </c>
    </row>
    <row r="14" spans="1:7">
      <c r="A14" s="4" t="s">
        <v>50</v>
      </c>
      <c r="B14" s="5" t="n">
        <v>10628</v>
      </c>
      <c r="G14" s="5" t="n">
        <v>10628</v>
      </c>
    </row>
    <row r="15" spans="1:7">
      <c r="A15" s="4" t="s">
        <v>182</v>
      </c>
      <c r="C15" s="5" t="n">
        <v>279739</v>
      </c>
      <c r="E15" s="5" t="n">
        <v>-515</v>
      </c>
    </row>
    <row r="16" spans="1:7">
      <c r="A16" s="4" t="s">
        <v>183</v>
      </c>
      <c r="B16" s="5" t="n">
        <v>-1469993</v>
      </c>
      <c r="C16" s="6" t="n">
        <v>2797</v>
      </c>
      <c r="D16" s="5" t="n">
        <v>48306</v>
      </c>
      <c r="E16" s="6" t="n">
        <v>-8933</v>
      </c>
      <c r="F16" s="5" t="n">
        <v>-262619</v>
      </c>
      <c r="G16" s="5" t="n">
        <v>-1249544</v>
      </c>
    </row>
    <row r="17" spans="1:7">
      <c r="A17" s="3" t="s">
        <v>171</v>
      </c>
    </row>
    <row r="18" spans="1:7">
      <c r="A18" s="4" t="s">
        <v>172</v>
      </c>
      <c r="B18" s="5" t="n">
        <v>24892</v>
      </c>
    </row>
    <row r="19" spans="1:7">
      <c r="A19" s="4" t="s">
        <v>176</v>
      </c>
      <c r="B19" s="5" t="n">
        <v>861</v>
      </c>
    </row>
    <row r="20" spans="1:7">
      <c r="A20" s="4" t="s">
        <v>177</v>
      </c>
      <c r="B20" s="5" t="n">
        <v>50</v>
      </c>
    </row>
    <row r="21" spans="1:7">
      <c r="A21" s="4" t="s">
        <v>184</v>
      </c>
      <c r="B21" s="5" t="n">
        <v>24892</v>
      </c>
    </row>
    <row r="22" spans="1:7">
      <c r="A22" s="3" t="s">
        <v>171</v>
      </c>
    </row>
    <row r="23" spans="1:7">
      <c r="A23" s="4" t="s">
        <v>172</v>
      </c>
      <c r="B23" s="5" t="n">
        <v>25803</v>
      </c>
    </row>
    <row r="24" spans="1:7">
      <c r="A24" s="4" t="s">
        <v>172</v>
      </c>
      <c r="B24" s="5" t="n">
        <v>30036</v>
      </c>
    </row>
    <row r="25" spans="1:7">
      <c r="A25" s="4" t="s">
        <v>185</v>
      </c>
      <c r="C25" s="5" t="n">
        <v>280127</v>
      </c>
      <c r="E25" s="5" t="n">
        <v>-701</v>
      </c>
    </row>
    <row r="26" spans="1:7">
      <c r="A26" s="4" t="s">
        <v>186</v>
      </c>
      <c r="B26" s="5" t="n">
        <v>-2698148</v>
      </c>
      <c r="C26" s="6" t="n">
        <v>2801</v>
      </c>
      <c r="D26" s="5" t="n">
        <v>1983</v>
      </c>
      <c r="E26" s="6" t="n">
        <v>-12707</v>
      </c>
      <c r="F26" s="5" t="n">
        <v>-298904</v>
      </c>
      <c r="G26" s="5" t="n">
        <v>-2391321</v>
      </c>
    </row>
    <row r="27" spans="1:7">
      <c r="A27" s="3" t="s">
        <v>175</v>
      </c>
    </row>
    <row r="28" spans="1:7">
      <c r="A28" s="4" t="s">
        <v>176</v>
      </c>
      <c r="B28" s="5" t="n">
        <v>-15838</v>
      </c>
      <c r="G28" s="5" t="n">
        <v>-15838</v>
      </c>
    </row>
    <row r="29" spans="1:7">
      <c r="A29" s="4" t="s">
        <v>177</v>
      </c>
      <c r="B29" s="5" t="n">
        <v>-165548</v>
      </c>
      <c r="F29" s="5" t="n">
        <v>-165548</v>
      </c>
    </row>
    <row r="30" spans="1:7">
      <c r="A30" s="4" t="s">
        <v>178</v>
      </c>
      <c r="C30" s="5" t="n">
        <v>3</v>
      </c>
    </row>
    <row r="31" spans="1:7">
      <c r="A31" s="4" t="s">
        <v>179</v>
      </c>
      <c r="B31" s="5" t="n">
        <v>0</v>
      </c>
    </row>
    <row r="32" spans="1:7">
      <c r="A32" s="4" t="s">
        <v>180</v>
      </c>
      <c r="C32" s="5" t="n">
        <v>180</v>
      </c>
    </row>
    <row r="33" spans="1:7">
      <c r="A33" s="4" t="s">
        <v>181</v>
      </c>
      <c r="B33" s="5" t="n">
        <v>2709</v>
      </c>
      <c r="C33" s="6" t="n">
        <v>2</v>
      </c>
      <c r="D33" s="5" t="n">
        <v>2707</v>
      </c>
    </row>
    <row r="34" spans="1:7">
      <c r="A34" s="4" t="s">
        <v>187</v>
      </c>
      <c r="E34" s="5" t="n">
        <v>25</v>
      </c>
    </row>
    <row r="35" spans="1:7">
      <c r="A35" s="4" t="s">
        <v>188</v>
      </c>
      <c r="B35" s="5" t="n">
        <v>-561</v>
      </c>
      <c r="E35" s="6" t="n">
        <v>-561</v>
      </c>
    </row>
    <row r="36" spans="1:7">
      <c r="A36" s="4" t="s">
        <v>135</v>
      </c>
      <c r="B36" s="5" t="n">
        <v>5272</v>
      </c>
      <c r="D36" s="5" t="n">
        <v>5272</v>
      </c>
    </row>
    <row r="37" spans="1:7">
      <c r="A37" s="4" t="s">
        <v>50</v>
      </c>
      <c r="B37" s="5" t="n">
        <v>20062</v>
      </c>
      <c r="G37" s="5" t="n">
        <v>20062</v>
      </c>
    </row>
    <row r="38" spans="1:7">
      <c r="A38" s="4" t="s">
        <v>189</v>
      </c>
      <c r="C38" s="5" t="n">
        <v>69000</v>
      </c>
    </row>
    <row r="39" spans="1:7">
      <c r="A39" s="4" t="s">
        <v>190</v>
      </c>
      <c r="B39" s="5" t="n">
        <v>1772960</v>
      </c>
      <c r="C39" s="6" t="n">
        <v>690</v>
      </c>
      <c r="D39" s="5" t="n">
        <v>1772270</v>
      </c>
    </row>
    <row r="40" spans="1:7">
      <c r="A40" s="4" t="s">
        <v>141</v>
      </c>
      <c r="B40" s="5" t="n">
        <v>-806</v>
      </c>
      <c r="G40" s="5" t="n">
        <v>-806</v>
      </c>
    </row>
    <row r="41" spans="1:7">
      <c r="A41" s="4" t="s">
        <v>191</v>
      </c>
      <c r="C41" s="5" t="n">
        <v>349310</v>
      </c>
      <c r="E41" s="5" t="n">
        <v>-726</v>
      </c>
    </row>
    <row r="42" spans="1:7">
      <c r="A42" s="4" t="s">
        <v>192</v>
      </c>
      <c r="B42" s="5" t="n">
        <v>-1079898</v>
      </c>
      <c r="C42" s="6" t="n">
        <v>3493</v>
      </c>
      <c r="D42" s="6" t="n">
        <v>1782232</v>
      </c>
      <c r="E42" s="6" t="n">
        <v>-13268</v>
      </c>
      <c r="F42" s="6" t="n">
        <v>-464452</v>
      </c>
      <c r="G42" s="6" t="n">
        <v>-2387903</v>
      </c>
    </row>
    <row r="43" spans="1:7">
      <c r="A43" s="3" t="s">
        <v>171</v>
      </c>
    </row>
    <row r="44" spans="1:7">
      <c r="A44" s="4" t="s">
        <v>172</v>
      </c>
      <c r="B44" s="5" t="n">
        <v>30036</v>
      </c>
    </row>
    <row r="45" spans="1:7">
      <c r="A45" s="4" t="s">
        <v>176</v>
      </c>
      <c r="B45" s="5" t="n">
        <v>2718</v>
      </c>
    </row>
    <row r="46" spans="1:7">
      <c r="A46" s="4" t="s">
        <v>177</v>
      </c>
      <c r="B46" s="5" t="n">
        <v>-13</v>
      </c>
    </row>
    <row r="47" spans="1:7">
      <c r="A47" s="4" t="s">
        <v>193</v>
      </c>
      <c r="B47" s="5" t="n">
        <v>30036</v>
      </c>
    </row>
    <row r="48" spans="1:7">
      <c r="A48" s="3" t="s">
        <v>171</v>
      </c>
    </row>
    <row r="49" spans="1:7">
      <c r="A49" s="4" t="s">
        <v>172</v>
      </c>
      <c r="B49" s="6" t="n">
        <v>3274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14:34Z</dcterms:created>
  <dcterms:modified xmlns:dcterms="http://purl.org/dc/terms/" xmlns:xsi="http://www.w3.org/2001/XMLSchema-instance" xsi:type="dcterms:W3CDTF">2020-05-07T16:14:34Z</dcterms:modified>
</cp:coreProperties>
</file>